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Note Receivable" sheetId="11" state="visible" r:id="rId11"/>
    <sheet xmlns:r="http://schemas.openxmlformats.org/officeDocument/2006/relationships" name="Related Party" sheetId="12" state="visible" r:id="rId12"/>
    <sheet xmlns:r="http://schemas.openxmlformats.org/officeDocument/2006/relationships" name="Investments in Marketable Secur" sheetId="13" state="visible" r:id="rId13"/>
    <sheet xmlns:r="http://schemas.openxmlformats.org/officeDocument/2006/relationships" name="Investment in HaloVax"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isk and Uncertaint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License Agreements (Tables)" sheetId="22" state="visible" r:id="rId22"/>
    <sheet xmlns:r="http://schemas.openxmlformats.org/officeDocument/2006/relationships" name="Investments in Marketable Sec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License Agreements (Details)" sheetId="30" state="visible" r:id="rId30"/>
    <sheet xmlns:r="http://schemas.openxmlformats.org/officeDocument/2006/relationships" name="License Agreements (Details) - " sheetId="31" state="visible" r:id="rId31"/>
    <sheet xmlns:r="http://schemas.openxmlformats.org/officeDocument/2006/relationships" name="Note Receivable (Details)" sheetId="32" state="visible" r:id="rId32"/>
    <sheet xmlns:r="http://schemas.openxmlformats.org/officeDocument/2006/relationships" name="Related Party (Details)" sheetId="33" state="visible" r:id="rId33"/>
    <sheet xmlns:r="http://schemas.openxmlformats.org/officeDocument/2006/relationships" name="Investments in Marketable Sec_3" sheetId="34" state="visible" r:id="rId34"/>
    <sheet xmlns:r="http://schemas.openxmlformats.org/officeDocument/2006/relationships" name="Investment in HaloVax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_3" sheetId="39" state="visible" r:id="rId39"/>
    <sheet xmlns:r="http://schemas.openxmlformats.org/officeDocument/2006/relationships" name="Stockholders' Equity (Details_4" sheetId="40" state="visible" r:id="rId40"/>
    <sheet xmlns:r="http://schemas.openxmlformats.org/officeDocument/2006/relationships" name="Stockholders' Equity (Details_5"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Document Information Line Items</t>
        </is>
      </c>
    </row>
    <row r="4">
      <c r="A4" s="4" t="inlineStr">
        <is>
          <t>Entity Registrant Name</t>
        </is>
      </c>
      <c r="B4" s="4" t="inlineStr">
        <is>
          <t>Hoth Therapeutic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2776940</v>
      </c>
    </row>
    <row r="8">
      <c r="A8" s="4" t="inlineStr">
        <is>
          <t>Entity Public Float</t>
        </is>
      </c>
      <c r="D8" s="6" t="n">
        <v>32175389</v>
      </c>
    </row>
    <row r="9">
      <c r="A9" s="4" t="inlineStr">
        <is>
          <t>Amendment Flag</t>
        </is>
      </c>
      <c r="B9" s="4" t="inlineStr">
        <is>
          <t>false</t>
        </is>
      </c>
    </row>
    <row r="10">
      <c r="A10" s="4" t="inlineStr">
        <is>
          <t>Entity Central Index Key</t>
        </is>
      </c>
      <c r="B10" s="4" t="inlineStr">
        <is>
          <t>00017117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8803</t>
        </is>
      </c>
    </row>
    <row r="23">
      <c r="A23" s="4" t="inlineStr">
        <is>
          <t>Entity Incorporation, State or Country Code</t>
        </is>
      </c>
      <c r="B23" s="4" t="inlineStr">
        <is>
          <t>NV</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 [Abstract]</t>
        </is>
      </c>
    </row>
    <row r="4">
      <c r="A4" s="4" t="inlineStr">
        <is>
          <t>License agreements</t>
        </is>
      </c>
      <c r="B4" s="4" t="inlineStr">
        <is>
          <t>Note 3—License agreements The following summarizes the Company’s
research and development expenses for licenses acquired during the years ended December 31, 2020 and 2019:
For the years ended December 31,
2020 2019
Chelexa Biosciences, Inc. and the University of Cincinnati $ 10,000 $ -
The George Washington University 169,012 2,500
University of Maryland and Isoprene Pharmaceuticals, Inc. 35,000 10,000
North Carolina State University - 25,000
University of Cincinnati 26,550 7,500
U.S. Army Medical Research and Development Command 2,000 -
Virginia Commonwealth University 365,000 -
Zylö Therapeutics, Inc. - 50,000
$ 607,562 $ 95,000 Chelexa Biosciences, Inc. and the University
of Cincinnati On May 14, 2020, the Company entered into
an Assignment and Assumption Agreement (the “Assignment Agreement”) with Chelexa Biosciences, Inc. (“Chelexa”)
pursuant to which Chelexa assigned to the Company its rights and obligations in and liabilities under its license agreement with
the University of Cincinnati dated February 27, 2013, as amended (the “University of Cincinnati License Agreement”).
In consideration for the assignment, the Company agreed to forgive all amounts due to it by Chelexa and to pay to Chelexa certain
royalty payments. In connection with the Assignment Agreement,
on May 14, 2020, the Company entered into a novation agreement (the “Novation Agreement”) with Chelexa and the University
of Cincinnati pursuant to which the parties agreed that the Company would be substituted in place of Chelexa with respect to the
rights and obligations of Chelexa set forth in the University of Cincinnati License Agreement. In connection with the Assignment Agreement,
on May 14, 2020, the Company entered into a royalty agreement (the “Royalty Agreement”) with Chelexa pursuant to which
the Company shall pay Chelexa sales-based royalties at percentages which range from mid to high single digits, with high sales
volumes being subject to lower royalty rates and total milestone payments of $3.5 million. Pursuant to the University of Cincinnati
License Agreement, the Company was granted an exclusive license to make, use, have made, import, offer for sale, and sell products
based upon or involving the use of (i) topical compositions comprising a zinc chelator and gentamicin and (ii) zinc chelators
to inhibit biofilm formation (the “BioLexa Platform” or “BioLexa”). In addition, the University of Cincinnati
granted the Company the right to issue exclusive and nonexclusive sublicenses (with the right to further sublicense to third parties)
to make, use, have made, import, offer for sale, and sell products based upon the BioLexa Platform.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6,000, royalty payments, annual license maintenance fees, and has agreed to pay the University of Cincinnati
for certain out-of-pocket expenses including, but not limited to, payments for patent prosecution. During the year ended December 31, 2020
the Company paid $5,000 for the annual license maintenance fee and $5,000 for the yearly minimum annual royalty fee. The
George Washington University Effective as of June 1, 2019, the Company
and The George Washington University (“GW”) entered into a sponsored research agreement (the “Sponsored Research
Agreement”), as amended on July 29, 2019 and May 29, 2020, with respect to the exploration of the potential use of HT-001
for topical and/or systemic therapy to counter the dermatological related side-effects of Erlotinib therapy in cancer patients.
Pursuant to the terms of the Sponsored Research Agreement, GW granted the Company a non-exclusive license to certain of GW’s
intellectual property. The Company has agreed to pay GW for all costs incurred in connection with the research; provided, however,
such costs shall not exceed approximately $0.5 million. The Sponsored Research Agreement shall terminate on June 30, 2021. The
Sponsored Research Agreement may be terminated by either party upon 30 days written notice. On June 28, 2019 (the “Effective
Date”), the Company and GW entered into a research option agreement (the “Research Option Agreement”) pursuant
to which GW granted the Company an option (the “Option”) until April 30, 2020 to acquire an exclusive license to certain
products made or used by the Company (the “GW Licensed Product”) that involve certain patents owned by GW (the “Licensed
Patents”). On February 1, 2020, the Company exercised the Option and entered into a patent license agreement (the “Patent
License Agreement”) with GW. On the Effective Date, the Company paid GW $2,500, and on February 27, 2020, the Company paid
GW $10,000 as a license initiation fee. Until the first commercial sale of the GW Licensed Product, the Company shall pay (i)
$75,000 per year for the development and commercialization of the GW Licensed Product, (ii) $2,000 for license maintenance fees
on the first anniversary of the Effective Date and (iii) $5,000 for license maintenance fees commencing on the second anniversary
of the Effective Date and thereafter. Furthermore, the Company shall be required to pay GW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 on a quarterly
basis, for all costs and expenses related to the Licensed Patents. On August 7, 2020 (the “GW Effective
Date”), the Company entered into a Patent License Agreement (the “GW Patent License Agreement”) with the GW.
Pursuant to the GW Patent License Agreement, GW granted the Company an exclusive, worldwide, royalty bearing license to certain
intellectual property that can be used to develop a device designed to detect the presence of SARS-CoV-2. Specifically, the GW
Patent License Agreement permits the Company to make, have made, use, import, offer for sale and sell Licensed Products (as defined
in the GW Patent License Agreement) in the field of virus sensing and detection. The GW Patent License Agreement shall commence
on the GW Effective Date and shall continue until the later of: (a) the expiration or abandonment of the last patent to expire
or become abandoned of the Patent Rights (as defined in the GW Patent License Agreement); or (b) ten years after the first Sale
(as defined in the GW Patent License Agreement) of the first Licensed Product if no patent has issued from the Patent Rights,
unless terminated earlier pursuant to the terms of the agreement. Pursuant to the GW Patent License Agreement, the Company shall
pay GW: (i) an upfront license initiation fee, (ii) annual maintenance fees commencing on the first anniversary of the GW Effective
Date, (iii) milestone payments ranging from the low to mid five figures, (iv) running royalty payments at a middle single digit
percentage of Net Sales (as defined in the GW License Agreement), (iv) quarterly minimum payments ranging from the low four figures
for the first four quarters after the first sale to low five figures commencing three years after the first sale and (v) an annual
diligence fee of high five figures. In addition, the Company has agreed to reimburse GW for certain past and future patent filing
and prosecution costs. On September 17, 2020, the Company entered
into a Sponsored Research Agreement (the “Agreement”) with GW effective as of September 1, 2020 (the “Agreement
Effective Date”). The Agreement relates to the development of a diagnostic device for the detection of SARS-CoV-2 via a
mobile device as an aid in the diagnosis of the COVID-19 infection. The Agreement commences on the Agreement Effective Date and
terminates on July 31, 2021 unless such term is extended or terminated by the parties. Pursuant to the Agreement, the Company
shall pay GW up to a mid-six figure fee for all research costs. During the year ended December 31, 2020
the Company paid $10,000 for license initiation fee, $10,000 for option exercise fee and approximately $15,000 patent related
expense. The Company also recorded an expense of approximately $134,000 related with warrants granted to GW pursuant to Patent
License Agreement. University of Maryland and Isoprene
Pharmaceuticals, Inc. On March 8, 2019, the Company entered
into a commercial evaluation sublicense and option agreement (the “Commercial Evaluation Sublicense and Option Agreement”)
with the University of Maryland, Baltimore (“UMB”) and Isoprene Pharmaceuticals, Inc. (“Isoprene”). Pursuant
to the agreement, the Company paid an initial option and material access fee of $5,000 to UMB and $5,000 to Isoprene. In the event
that Isoprene enters into a master license agreement with UMB (the “MLA”), UMB shall permit Isoprene to grant an exclusive
option to the Company to negotiate and obtain an exclusive sublicensable, worldwide royalty-bearing license to the subject technology
(the “Isoprene-Hoth Option”); provided, however, in the event Isoprene does not enter into the MLA, UMB may grant
the Company an option to negotiate and obtain an exclusive sublicensable, worldwide royalty-bearing license to the subject technology
(the “UMB-Hoth Option”). If the Company exercises the Isoprene-Hoth Option, it shall pay Isoprene an option exercise
fee of $20,000. If the Company exercises the UMB-Hoth Option, it shall pay UMB an option exercise fee of $20,000. On July 30, 2020 (the “Isoprene
Effective Date”), the Company entered into a Sublicense Agreement (the “Isoprene Sublicense Agreement”) with
Isoprene pursuant to the Commercial Evaluation Sublicense and Option Agreement. Pursuant to the Isoprene Sublicense Agreement,
Isoprene granted the Company an exclusive sublicense to certain intellectual property (i) to make, have made, use, sell, offer
to sell and import certain licensed products, (ii) in connection therewith, to use certain inventions and licensed materials and
(iii) to practice the Patent Rights (as defined in the Isoprene Sublicense Agreement) for the treatment of dermatological conditions
or diseases. The Isoprene Sublicense Agreement will continue on a country-by-country basis until the expiration of the last to
expire of the Patent Rights in such country, unless earlier terminated pursuant to the Isoprene Sublicense Agreement (the “Isoprene
Term”). Pursuant to the Isoprene Sublicense Agreement, the Company shall pay Isoprene, among other things, (i) a license
fee, (ii) a royalty rate at a middle single digit percentage, (iii) milestone payments of up to $1,375,000 and (iv) revenue interest
at a low single digit percentage based on the net revenue of covered products sold by Isoprene during the Isoprene Term. In March 2019, the Company recorded an
expense of an aggregate of $10,000 for the initial option and materials access fee. During the year ended 2020, the Company paid
a total of $30,000 for the license fee. At December 31, 2020, the Company accrued a $5,000 for an upfront license payment. On December 2, 2020, Hoth Therapeutics,
Inc. (the “Company”) entered into an option agreement (the “Option Agreement”) with Isoprene Pharmaceutics,
Inc. (“Isoprene”), pursuant to which the Company will have an exclusive option, until June 2, 2021, to negotiate an
exclusive, royalty-bearing and limited term license with respect to certain previously sublicensed intellectual property for the
diagnosis and treatment of inflammatory bowel diseases, including Crohn’s disease and ulcerative colitis. This Option Agreement
is based upon, and potentially expands, the fields of use in which the Company can license certain Isoprene intellectual property
that is the subject of the Company’s existing Sublicense Agreement, dated July 30, 2020, with Isoprene, and the Master License
Agreement, dated July 8, 2020, by and between Isoprene and the University of Maryland, Baltimore. During the year ended December 31, 2020
the Company paid $10,000 for license fee and $20,000 for the option exercise fee. As of December 31, 2020, the Company accrued
a $5,000 for an upfront license payment. North
Carolina State University On November 20, 2019 (the “NC State
Effective Date”), the Company entered into a license agreement with North Carolina State University (“NC State”)
pursuant to which NC State granted the Company an exclusive license to, among other things, develop, make, use, offer and sell
certain licensed products throughout the world with respect to HT-004 for treating allergic diseases. The term of the license
agreement shall commence on the NC State Effective Date and shall continue until the date of the expiration of the last to expire
patent right granted pursuant to the license agreement unless terminated earlier pursuant to the terms of the agreement. Pursuant
to the terms of the license agreement, the Company paid NC State a one-time license fee $25,000 and is also required to pay (i)
sales-based royalties at a low single digit percentage, (ii) minimum royalties ranging from $0 to $50,000 and (iii) milestone
payments of up to $585,000. University of Cincinnati On May 18, 2018, the Company entered into
an exclusive license agreement with the University of Cincinnati for a patented, novel genetic marker for food allergies. The
genetic marker licensed by the Company from the University of Cincinnati may be used to (i) identify at risk infants in predicting
food allergies, including peanut and milk allergies, (ii) identify a person’s predisposition to an allergic reaction, thereby
avoiding such reaction and (iii) determine an individual’s propensity to develop atopic dermatitis, such as eczema. The
Company intends to utilize the genetic marker for purposes of determining an individual’s propensity to develop eczema as
well as to identify and treat allergies in at-risk infants. Pursuant to the terms of the exclusive
license agreement, the Company paid the University of Cincinnati a minimum annual royalty fee of $5,000 and has agreed to pay
the University of Cincinnati an annual license fee of $5,000 initially due and payable within 30 days of the one year anniversary
of the exclusive license agreement and every year thereafter and milestone payments of up to $120,000. The exclusive license agreement
will continue until the later of (i) the date upon which a valid claim pursuant to the terms of the exclusive license agreement
expires or (ii) ten years after the first commercial sale or unless earlier terminated pursuant to the terms of the exclusive
license agreement. During the year ended December 31, 2020,
the Company paid a total of $2,500 for the annual license maintenance fee, $5,000 for the yearly minimum annual royalty fee and
approximately $2,000 for patent expense reimbursement. As of December 31, 2020, the Company accrued a $17,500 for an upfront license
payment. U.S. Army Medical Research and Development
Command On December 11, 2020, the Company entered
into a commercial evaluation license agreement with U.S. Army Medical Research and Development Command (“USAMRDC”).
This agreement was amended on January 12, 2021 to clarify that the license entered into is with Walter Reed Army Institute of
Research, a subsidiary of USAMRDC. As of December 31, 2020, the Company accrued
a $2,000 for an upfront license payment. Virginia
Commonwealth University On May 18, 2020 (the “VCU Effective
Date”), the Company entered into an Exclusive License Agreement (the “VCU License Agreement”) with the Virginia
Commonwealth University Intellectual Property Foundation (“VCU”). Pursuant to the VCU License Agreement, VCU granted
the Company an exclusive, royalty bearing license to a novel peptide developed by researchers at VCU that may be used to slow
the transmission of SARS-CoV-2 (the “VCU Licensed Patent”) and a non-exclusive royalty bearing, worldwide license
with respect to the Licensed Technical Information Patents (as defined in the VCU License Agreement) to make, have made, use,
offer to sell, sell and import the Licensed Products (as defined in the VCU License Agreement) and perform the Licensed Services
(as defined in the VCU License Agreement). The VCU License Agreement commenced on the VCU Effective Date and shall continue until
the expiration of the last to expire VCU Licensed Patent unless terminated earlier pursuant to the terms of the agreement. Pursuant
to the VCU License Agreement, the Company shall pay VCU: (i) an upfront license issue fee, (ii) running royalty payments at a
low single digit percentage of Net Sales (as defined in the VCU License Agreement), (iii) annual maintenance fees commencing on
the first anniversary of the VCU Effective Date, (iv) annual minimum payments ranging from the mid five figures to low six figures
commencing on the second anniversary of the VCU Effective Date and (v) milestone payments ranging from the mid five figures to
low six figures. In addition, the Company has agreed to reimburse VCU for certain patent filing and prosecution costs. On June 29, 2020, the Company entered
into a Sponsored Project Agreement (the “VCU Sponsored Project Agreement”) with VCU for the development of a potential
COVID-19 treatment using the license to a novel peptide granted to the Company by VCU. The VCU Sponsored Project Agreement shall
terminate on January 9, 2021, unless earlier terminated pursuant to the terms thereof. In May 2020, the Company paid the signing
fee of $50,000 upon execution of the VCU License Agreement. The Company also accrued $285,000 for five years of annual minimum
payments and $30,000 for annual maintenance fees. Zylö
Therapeutics Inc. On August 19, 2019 (the “Zylö
Effective Date”), the Company entered into an exclusive sublicense agreement (the “Sublicense Agreement”) with
Zylö Therapeutics, Inc. (“Zylö”) pursuant to which Zylö granted to the Company an exclusive sublicense
to the Licensed Patent Rights (as defined in the Sublicense Agreement) and the Licensed Technology (as defined in the Sublicense
Agreement) to, among other things, develop, make and sell the Licensed Products (as defined in the Sublicense Agreement) and to
practice the Licensed Technology in the United States and Canada for any and all uses within the Field. “Field” means
all therapeutic uses related to lupus in human beings, subject to the Field Expansion Rights (as defined in the Sublicense Agreement).
The term of the Sublicense Agreement shall commence on the Zylö Effective Date and shall continue until the latest of (i)
ten years from the date of First Commercial Sale (as defined in the Sublicense Agreement) of the Licensed Product in such country
and (ii) expiration of the last to expire Valid Claim (as defined in the Sublicense Agreement) of the Licensed Patent Rights that
would be infringed by the composition, use or sale of such Licensed Product in such country. Pursuant to the terms of the Sublicense
Agreement, the Company and Zylö shall establish a joint development committee to plan, review, coordinate and oversee the
Company’s development activities with respect to the Licensed Products in the Field. Pursuant to the Sublicense Agreement,
the Company paid Zylö an upfront license fee of $50,000 and is required to pay Zylö (i) sales-based royalties at percentages
which range from high single digits to low double digits, with low sales volumes being subject to lower royalty rates; and (ii)
total milestone payments of up to $13.5 million. In addition, in connection with the Company’s March 2020 underwritten public
offering of shares of its common stock, on May 4, 2020, the Company purchased 30,000 shares of Zylö’s Class B common
stock for $60,000. Effective January 1, 2018, the Company adopted ASU 2016-01 concerning recognition and measurement of financial
assets and financial liabilities. In adopting this new guidance, the Company has made an accounting policy election to adopt an
adjusted cost method measurement alternative for its investment in Zylö.</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Receivable</t>
        </is>
      </c>
      <c r="B1" s="2" t="inlineStr">
        <is>
          <t>12 Months Ended</t>
        </is>
      </c>
    </row>
    <row r="2">
      <c r="B2" s="2" t="inlineStr">
        <is>
          <t>Dec. 31, 2020</t>
        </is>
      </c>
    </row>
    <row r="3">
      <c r="A3" s="3" t="inlineStr">
        <is>
          <t>Premiums Receivable Disclosure [Abstract]</t>
        </is>
      </c>
    </row>
    <row r="4">
      <c r="A4" s="4" t="inlineStr">
        <is>
          <t>Note Receivable</t>
        </is>
      </c>
      <c r="B4" s="4" t="inlineStr">
        <is>
          <t>Note 4—Note Receivable Pursuant to Isoprene Sublicense Agreement
dated July 30, 2020, the Company made an investment of $50,000 in Isoprene in the form of a convertible promissory note (the “Isoprene
Note”) on September 10, 2020. 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in a private financing that results in gross proceeds of at least $5 million.
“Capped Conversion Price” means the lesser of (i) the per share or unit price in the Qualified Financing and (ii)
an amount determined by dividing (A) $15 million by (B) the fully diluted capitalization Isoprene immediately prior to the conversion
of the Isoprene Note. In the event a Change of Control occurs before the Isoprene Note is repaid in full or the conversion of
such note pursuant to a Qualified Financing, the Isoprene Note may be converted into such number of shares of Isoprene’s
common stock equal to the quotient obtained by dividing (i) the balance of the Isoprene Note by (ii) two times the fair market
value of a share of Isoprene common stock as set for in the acquisition agreement pertaining to such Change of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5—Related Party A former director of the Company, is also
the Executive Chairman of Chelexa. During the year ended December 31, 2020, that director received $22,500 in cash compensation
for services provided as a member of the Company’s board of directors. On September 30, 2020, this director resigned as
a member of the Company’s board of directors. Options issued to him expired on December 30, 2020. During the year ended
December 31, 2019, that director received $30,000 in cash compensation for services provided as a board member and $5,000 cash
compensation for his services as a member of the Company’s Scientific Advisory Board. The Company also granted him options
to purchase up to 35,000 of the Company’s common stock pursuant to the Company’s 2018 Equity Incentive Plan. A former director of the Company, is also
the Chief Executive Officer, Principal Accounting and Financial Officer and a member of the board of directors of AIkido Pharma
Inc. During the year ended December 31, 2020, that director received $8,736 in cash compensation for services provided as a member
of the Company’s board of directors. On April 15, 2020, this director resigned as a member of the Company’s board
of directors. Options issued to him expired on July 15, 2020. During the year ended December 31, 2019, that director received
$30,000 in cash compensation for services provided as a board member. The Company also granted such director options to purchase
up to 35,000 shares of the Company’s common stock pursuant to the Company’s 2018 Equity Incentiv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 xml:space="preserve">Note 6—Investments in Marketable
Securities The realized gain or loss, unrealized
gain or loss, and dividend income related to marketable securities for the years ended December 31, 2020 and 2019, which are recorded
as a component of other income (expenses) on the consolidated statements of operations, are as follows:
For the years ended December 31,
2020 2019
Unrealized gain $ 50,553 $ 3,664
Realized loss (1,177 ) -
Dividend income 31,152 6,947
Interest income 8 25
$ 80,536 $ 10,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HaloVax</t>
        </is>
      </c>
      <c r="B1" s="2" t="inlineStr">
        <is>
          <t>12 Months Ended</t>
        </is>
      </c>
    </row>
    <row r="2">
      <c r="B2" s="2" t="inlineStr">
        <is>
          <t>Dec. 31, 2020</t>
        </is>
      </c>
    </row>
    <row r="3">
      <c r="A3" s="3" t="inlineStr">
        <is>
          <t>Investment In Halovax [Abstract]</t>
        </is>
      </c>
    </row>
    <row r="4">
      <c r="A4" s="4" t="inlineStr">
        <is>
          <t>Investment in HaloVax</t>
        </is>
      </c>
      <c r="B4" s="4" t="inlineStr">
        <is>
          <t>Note 7—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The Company accounts for the foregoing investments under the equity method. There was no significant change in HaloVax’s
operations from March 23, 2020 to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8—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20, 5,000,000 shares of the Company’s preferred stock has been designated as Series A
Convertible Preferred Stock of which 3,102,480 shares which were previously issued were converted into common stock at the time
of the Company’s IPO. The shares of Series A Convertible Preferred
Stock are not mandatorily redeemable and do not embody an unconditional obligation to settle in a variable number of equity shares.
As such, the shares of Series A Convertible Preferred Stock are classified as permanent equity on the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Common Shares On February 15, 2019, the Company announced
the pricing of its IPO of 1,250,000 shares of its common stock at an initial offering price to the public of $5.60 per share.
The Company issued an aggregate of 1,250,000 shares of common stock and received net proceeds of $5.8 million from the IPO. On January 15, 2020, pursuant to the termination
and general release agreement between the Company and FON Consulting LLC dated January 7, 2020, 15,000 of the shares of common
stock originally issued to FON Consulting LLC were cancelled. On February 5, 2020, the Company issued
12,500 shares of common stock upon exercise of warrants issued to an investor on January 19, 2018, which resulted in gross proceeds
of $12,500. On March 6, 2020, the Company issued 25,000
shares of common stock upon exercise of warrants issued to an investor on December 14, 2017, which resulted in gross proceeds
of $25,000. On May 18, 2020, the Company issued 6,250
shares of common stock upon exercise of warrants issued to an investor on February 2, 2018, which resulted in gross proceeds of
$6,250. On June 3, 2020, the Company issued 12,500
shares of common stock upon exercise of warrants issued to an investor on November 20, 2017, which resulted in gross proceeds
of $12,500. During the year ended December 31, 2020,
the Company issued an aggregate of 9,984 shares of the Company’s common stock to members of the Company’s Board for
services rendered. Public Offering of Securities On March 24, 2020 (the “UA Effective
Date”), the Company entered into an underwriting agreement with Laidlaw &amp; Company (UK) Ltd. (“Laidlaw”),
the representative of the underwriters, relating to a best efforts underwritten public offering of 1,449,275 shares (the “Shares”)
of the Company’s common stock at a public offering price of $3.45 per Share. The Company received net proceeds of approximately
$4.2 million, after deducting the underwriting discount and offering expenses. In connection with the offering, on March
26, 2020, the Company issued Laidlaw warrants to purchase up to 72,464 shares of the Company’s common stock. The warrants
are exercisable for a period of five years from the UA Effective Date at a price per share equal to $4.14, subject to adjustment,
and may be exercised on a cashless basis. The Company reimbursed Laidlaw for certain of its out-of-pocket expenses incurred in
connection with the offering. On May 21, 2020, the Company entered into
an underwriting agreement with The Benchmark Company, LLC (“Benchmark”), as representative of the several underwriters,
relating to the public offering of 1,818,182 shares of the Company’s common stock at a price to the public of $2.75 per
share. The Company received net proceeds of approximately $4.5 million, after deducting the underwriting discount and offering
expenses. In connection with the offering, on May
27, 2020 (the “Benchmark Issue Date”), the Company issued Benchmark warrants to purchase up to 90,909 shares of the
Company’s common stock. The warrants are exercisable for a period of five years commencing six months from the Benchmark
Issue Date at a price per share equal to $2.75, subject to adjustment, and may be exercised on a cashless basis. Private Placement of Securities On August 16, 2019 (the “Closing
Date”), the Company entered into subscription agreements (the “Subscription Agreements”) and unit purchase agreements
(the “Purchase Agreements”) with certain accredited investors (the “Investors”) pursuant to which it sold
units (the “Units”) for aggregate gross proceeds of $2,037,120, exclusive of placement agent commission
and fees and offering and transaction expenses (the “Offering”). Each Unit was sold at an offering price of $5.00
per Unit and consisted of (i) one share of the Company’s common stock and (ii) a warrant (the “2019 Warrant”)
to purchase one-half share of common stock. Each Warrant is exercisable for a period
of two years beginning six months from the Closing Date at an exercise price of $8.00 per whole share, subject to adjustment.
The Company is prohibited from effecting an exercise of the Warrant to the extent that, as a result of such exercise, the holder
together with the holder’s affiliates, would beneficially own more than 4.99% of the number of shares of common stock outstanding
immediately after giving effect to the issuance of shares of common stock upon exercise of the Warrant, which beneficial ownership
limitation may be increased by the holder up to, but not exceeding, 9.99%. In addition, pursuant to the terms of
the Offering, the Company issued Laidlaw warrants (the “Placement Agent Warrants”) to purchase up to 61,113 shares
of the Company’s common stock. The Placement Agent Warrants are exercisable for a period of five years from the Closing
Date (the “Initial Exercise Date”) at an exercise price of $5.00 per share, subject to adjustment. The Warrants may
be exercised at any time after the Initial Exercise Date on a cashless basis and contain piggy-back registration rights. Pursuant to the Offering, the Company
received $1.6 million in net proceeds from the issuance of 407,424 Units. The Company has determined that the 2019
Warrants should be accounted as a component of stockholders’ equity. For the 2019 Warrants issued on August 16, 2019, the
Company estimated the relative fair value of the warrants at $0.8 million using the Black-Scholes option pricing model using the
following primary assumptions: fair value of common stock underlying the warrants ranges from $2.55 to $4.33, expected life ranges
from 2.0 to 5.0 years, volatility rate ranges from 107.30% to 110.08%, risk-free interest rate ranges from 1.42% to 1.48% and
expected dividend rate of 0%. 2018 Equity Incentive Plan The Company’s 2018 Equity Incentive
Plan (the “2018 Plan”) was adopted by the Company’s board of directors on May 4, 2018 and by its shareholders
on May 4, 2018. The Company has reserved 1,000,000 shares of common stock for issuance pursuant to the 2018 Plan. Restricted Stock Awards A summary of the Company’s restricted
stock awards granted under the 2018 Plan during the years ended December 31, 2020 and 2019 is as follows:
Number of Restricted Stock
Awards Weighted Average Grant Day
Fair Value
Nonvested at December 31, 2018 21,530 $ 0.25
Granted 40,000 5.11
Vested (48,330 ) 3.97
Nonvested at December 31, 2019 13,200 $ 0.25
Granted 6,666 3.00
Vested (9,984 ) 0.49
Nonvested at December 31, 2020 9,882 $ 1.86 As of December 31, 2020, approximately
$9,000 of unrecognized stock-based compensation expense related to restricted stock awards. The weighted average remaining contractual
terms of unvested restricted stock awards is approximately 1.9 years at December 31, 2020. Stock Options The fair value of options granted in 2020
and 2019 was estimated using the following assumptions:
For
the years ended December 31,
2020 2019
Exercise price $2.54-3.05 $5.26-$5.88
Term (years) 9.52-9.56 4.18-9.98
Expected stock price volatility 114.2%-114.5% 111.2%-112.1%
Risk-free rate of interest 0.29% 1.75%-2.52% A summary of option activity under the
Company’s stock option plan for years ended December 31, 2020 and 2019 is presented below:
Number of Shares Weighted Average Exercise
Price Total Intrinsic Value Weighted Average Remaining
Contractual Life (in years)
Outstanding as of December 31, 2019 525,000 $ 5.32 $ 457,250 9.4
Employee options issued 200,000 3.05 - 8.8
Non - employee options issued 49,212 2.54 - 9.5
Forfeited (85,000 ) - - -
Outstanding as of December 31, 2020 689,212 $ 4.52 $ - 8.8
Options vested and exercisable 689,212 $ 4.52 $ - 8.8 Stock Based Compensation Stock-based compensation expense for the
years ended December 31, 2020 and 2019 was approximately $0.7 million and $2.5 million, respectively, and comprised of the following:
For the years ended December 31,
2020 2019
Employee stock option awards $ 487,963 $ 2,195,812
Non-employee stock option awards 100,104 -
Employee restricted stock awards 15,510 10,252
Non-employee restricted stock awards - 204,550
Non-employee stock warrant awards 134,169 84,605
$ 737,746 $ 2,495,219 Employee and director related stock-based
compensation was included in compensation and related expenses, and non-employee related stock-based compensation was included
in professional fees on the consolidated statements of operations. Warrants Pursuant to the Patent License Agreement
between the Company and GW dated February 1, 2020, on February 27, 2020 (the “February Warrant Date of Issuance”),
the Company issued GW ten year warrants (the “February Warrants”) to purchase up to 22,988 shares of the Company’s
common stock at an exercise price of $4.35 per share. The February Warrants vest as follows: 20% on the February Warrant Date
of Issuance and the balance, or 80% of the February Warrants, vest in four equal annual installments of 20% on each anniversary
of the February Warrant Date of Issuance. Pursuant to the GW Patent License Agreement
between the Company and GW dated August 7, 2020, on August 10, 2020 (the “August Warrant Date of Issuance”), the Company
issued GW ten year warrants (the “August Warrants”) to purchase up to 72,463 shares of the Company’s common
stock at an exercise price of $2.76 per share. The August Warrants vest as follows: 20% on the August Warrant Date of Issuance
and the balance, or 80% of the August Warrants, shall vest in four equal annual installments of 20% on each anniversary of the
August Warrant Date of Issuance. In connection with the public offering
of securities discussed above, the Company granted to Laidlaw and Benchmark warrants to purchase up to 72,464 and 90,909 shares
of the Company’s common stock, respectively. A summary of warrant activity for the
years ended December 31, 2020 and 2019 is presented below:
Number of Warrants Weighted Average Total Intrinsic Value Weighted Average Remaining
Contractual Life (in years)
Outstanding as of December 31, 2018 991,367 $ 1.00 $ - 5.9
Issued 331,155 6.90 100,938 4.1
Exercised (289,830 ) 0.94 - -
Outstanding as of December 31, 2019 1,032,692 $ 2.91 $ 3,725,745 4.2
Issued 258,824 3.28 - 4.9
Exercised (56,250 ) 1.00 - -
Outstanding as of December 31, 2020 1,235,266 $ 3.07 $ 696,334 3.4
Warrants exercisable as of December 31, 2020 1,158,906 $ 3.07 $ 696,334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Commitments and contingencies Office lease The Company leases office space for approximately
$2,500 a month. Rent expense for the years ended December 31, 2020 and 2019 was approximately $25,000 and $32,000, respectively.
The Company is not a party to a lease that is in excess of 12 month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Income taxes The table below presents the components
of the provision for taxes:
As of December 31,
2020 2019
Current
US Federal $ - $ -
US State - -
Total current provision - -
Deferred
US Federal 1,489,095 1,686,735
US State - -
Total deferred benefit 1,489,095 1,686,735
Change in valuation allowance (1,489,095 ) (1,686,735 )
Total provision for income taxes $ - $ - At December 31, 2020 and 2019, the tax
effects of the temporary differences and carryforwards that give rise to deferred tax assets consist of the following:
As of December 31,
2020 2019
Deferred tax assets:
Net operating loss carryforward $ 3,336,268 $ 1,975,501
License acquired 139,487 133,182
Stock Compensation 549,387 427,558
Total deferred income tax assets 4,025,142 2,536,241
Deferred income tax assets liabilities:
Prepaids - -
Depreciation fixed assets 63 (132 )
Total deferred income tax liabilities 63 (132 )
Net deferred income tax assets 4,025,205 2,536,109
Valuation allowance (4,025,205 ) (2,536,109 )
Deferred tax asset, net of allowance $ - $ - A reconciliation of the statutory income
tax rates and the Company’s effective tax rate for the year ended December 31, 2020 and 2019 is as follows:
Years Ended December 31,
2020 2019
Statutory federal income tax rate (21.0 )% (21.0 )%
State taxes, net of federal tax benefit 0.0 % 0.0 %
Return to Provison 0.0 % (1.3 )%
Other 0.3 % 0.4 %
Change in valuation allowance 20.7 % 22.0 %
Income taxes provision (benefit) - % - % The Company has determined, based upon
available evidence, that it is more likely than not that the net deferred tax assets will not be realized and, accordingly, has
provided a full valuation allowance against its net deferred tax assets. As of December 31, 2020, the Company has
net operating loss carryforwards of approximately $15.9 million available to reduce future taxable income, if any, for Federal
and state income tax purposes. Approximately $1.5 million of Federal net operating losses can be carried forward to future tax
years and expire in 2037. The Federal net operating loss generated during the years ended December 31, 2018 and 2019 of approximately
$14.4 million can be carried forward indefinitely. However, the deduction for net operating losses incurred in tax years beginning
after January 1, 2018 is limited to 80% of annual taxable income. At December 31, 2020 and 2019, the Company
did not have any significant uncertain tax positions. The Company will recognize interest and penalties related to uncertain tax
positions in income tax expense. As of December 31, 2020 and 2019, the Company had no accrued interest or penalties related to
uncertain tax positions and no amounts have been recognized in the Company’s statement of operations. The Company does not
anticipate a material change to unrecognized tax benefits in the next twelve months. All of the Company’s tax years will
remain open for examination by the Federal and state tax authorities from the date of utilization of the net operating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0</t>
        </is>
      </c>
    </row>
    <row r="3">
      <c r="A3" s="3" t="inlineStr">
        <is>
          <t>Risks and Uncertainties [Abstract]</t>
        </is>
      </c>
    </row>
    <row r="4">
      <c r="A4" s="4" t="inlineStr">
        <is>
          <t>Risk and Uncertainties</t>
        </is>
      </c>
      <c r="B4" s="4" t="inlineStr">
        <is>
          <t>Note 10—Risk and Uncertainties The outbreak of the novel Coronavirus
(COVID-19) evolved into a global pandemic. The Coronavirus has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may be affected,
which may result in delays to the Company’s clinical trials, and the Company can provide no assurance as to when such trials,
if delayed, will resume at this time or the revised timeline to complete trials once resumed.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the Company’s operations are adversely impacted, the Company risks a delay, default and/or
nonperformance under existing agreements which may increase its costs. These cost increases may not be fully recoverable or adequately
covered by insurance. Infections and deaths related to the pandemic
may disrupt the United States’ healthcare and healthcare regulatory systems. Such disruptions could divert healthcare resources
away from, or materially delay FDA review and/or approval with respect to, the Company’s clinical trials. It is unknown
how long these disruptions could continue, were they to occur. Any elongation or de-prioritization of the Company’s clinical
trials or delay in regulatory review resulting from such disruptions could materially affect the development and study of the
Company’s product candidates. The Company currently utilizes third parties
to, among other things, manufacture raw materials. If any third-party 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Subsequent Events The compensation committee of the board
of directors increased the number of shares reserved pursuant to the Company’s 2018 Plan by 671,926 shares effective as
of January 1, 2021 such that as of January 1, 2021, the Company had an aggregate of 1,671,926 shares of common stock reserved
for issuance pursuant to the 2018 Plan. On January 5, 2021, the Company entered
into a Securities Purchase Agreement with certain accredited investors identified on the signature pages thereto (the “Purchasers”)
pursuant to which the Company offered and sold to the Purchasers an aggregate of 2,475,248 shares of its common stock and warrants
to purchase up to 1,237,624 shares of common stock in a private placement for aggregate gross proceeds to the Company of $5 million,
before deducting estimated offering expenses payable by the Company. The combined purchase price for each share of common stock
and accompanying warrant to purchase 0.5 of a share of common stock was $2.02. The closing of the offering occurred on January
7, 2021.Each warrant is immediately exercisable for a period of five years at an exercise price of $2.25 per Warrant Share, subject
to adjustment, and may be exercised on a cashless basis. In addition, pursuant to the terms of the offering, the Company issued
Benchmark Company, LLC warrants to purchase up to 185,644 shares of common stock. Benchmark’s warrants are exercisable for
a period of five years from the closing date of the offering at an exercise price of $2.25 per share, subject to adjustment. On February 25, 2021, the Company entered
into an exclusive, worldwide, royalty bearing license with NC State pursuant to which NC State granted the Company an exclusive,
worldwide, royalty bearing license to certain intellectual property to, among other things, discover, develop, make, have made,
use and sell certain licensed products and sell, use and practice certain licensed services with respect to cancer and anaphylaxis. On March 8, 2021, the Company entered into
a securities purchase agreement with certain institutional and accredited investors pursuant to which it offered and sold to the
purchaser 6,826,962 shares of common stock, pre-funded warrants (the “Pre-Funded Warrants”) to purchase up to 767,975
shares of common stock and warrants (the “Common Stock Warrants”) to purchase up to 7,594,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629670</v>
      </c>
      <c r="C3" s="6" t="n">
        <v>1690866</v>
      </c>
    </row>
    <row r="4">
      <c r="A4" s="4" t="inlineStr">
        <is>
          <t>Marketable equity securities, at fair value</t>
        </is>
      </c>
      <c r="B4" s="5" t="n">
        <v>2063236</v>
      </c>
      <c r="C4" s="5" t="n">
        <v>803664</v>
      </c>
    </row>
    <row r="5">
      <c r="A5" s="4" t="inlineStr">
        <is>
          <t>Prepaid expenses</t>
        </is>
      </c>
      <c r="B5" s="5" t="n">
        <v>89836</v>
      </c>
      <c r="C5" s="5" t="n">
        <v>110072</v>
      </c>
    </row>
    <row r="6">
      <c r="A6" s="4" t="inlineStr">
        <is>
          <t>Deferred offering cost</t>
        </is>
      </c>
      <c r="B6" s="4" t="inlineStr">
        <is>
          <t xml:space="preserve"> </t>
        </is>
      </c>
      <c r="C6" s="5" t="n">
        <v>30484</v>
      </c>
    </row>
    <row r="7">
      <c r="A7" s="4" t="inlineStr">
        <is>
          <t>Total current assets</t>
        </is>
      </c>
      <c r="B7" s="5" t="n">
        <v>4782742</v>
      </c>
      <c r="C7" s="5" t="n">
        <v>2635086</v>
      </c>
    </row>
    <row r="8">
      <c r="A8" s="4" t="inlineStr">
        <is>
          <t>Note receivable</t>
        </is>
      </c>
      <c r="B8" s="5" t="n">
        <v>50000</v>
      </c>
      <c r="C8" s="4" t="inlineStr">
        <is>
          <t xml:space="preserve"> </t>
        </is>
      </c>
    </row>
    <row r="9">
      <c r="A9" s="4" t="inlineStr">
        <is>
          <t>Property and equipment, net</t>
        </is>
      </c>
      <c r="B9" s="4" t="inlineStr">
        <is>
          <t xml:space="preserve"> </t>
        </is>
      </c>
      <c r="C9" s="5" t="n">
        <v>1043</v>
      </c>
    </row>
    <row r="10">
      <c r="A10" s="4" t="inlineStr">
        <is>
          <t>Investment in joint venture</t>
        </is>
      </c>
      <c r="B10" s="5" t="n">
        <v>410000</v>
      </c>
      <c r="C10" s="4" t="inlineStr">
        <is>
          <t xml:space="preserve"> </t>
        </is>
      </c>
    </row>
    <row r="11">
      <c r="A11" s="4" t="inlineStr">
        <is>
          <t>Restricted cash</t>
        </is>
      </c>
      <c r="B11" s="4" t="inlineStr">
        <is>
          <t xml:space="preserve"> </t>
        </is>
      </c>
      <c r="C11" s="5" t="n">
        <v>200000</v>
      </c>
    </row>
    <row r="12">
      <c r="A12" s="4" t="inlineStr">
        <is>
          <t>Total assets</t>
        </is>
      </c>
      <c r="B12" s="5" t="n">
        <v>5242742</v>
      </c>
      <c r="C12" s="5" t="n">
        <v>2836129</v>
      </c>
    </row>
    <row r="13">
      <c r="A13" s="3" t="inlineStr">
        <is>
          <t>Current liabilities</t>
        </is>
      </c>
    </row>
    <row r="14">
      <c r="A14" s="4" t="inlineStr">
        <is>
          <t>Accounts payable</t>
        </is>
      </c>
      <c r="B14" s="5" t="n">
        <v>129469</v>
      </c>
      <c r="C14" s="5" t="n">
        <v>403885</v>
      </c>
    </row>
    <row r="15">
      <c r="A15" s="4" t="inlineStr">
        <is>
          <t>Accrued expenses</t>
        </is>
      </c>
      <c r="B15" s="5" t="n">
        <v>128180</v>
      </c>
      <c r="C15" s="5" t="n">
        <v>36236</v>
      </c>
    </row>
    <row r="16">
      <c r="A16" s="4" t="inlineStr">
        <is>
          <t>Accrued license fee - current portion</t>
        </is>
      </c>
      <c r="B16" s="5" t="n">
        <v>54500</v>
      </c>
      <c r="C16" s="4" t="inlineStr">
        <is>
          <t xml:space="preserve"> </t>
        </is>
      </c>
    </row>
    <row r="17">
      <c r="A17" s="4" t="inlineStr">
        <is>
          <t>Total current liabilities</t>
        </is>
      </c>
      <c r="B17" s="5" t="n">
        <v>312149</v>
      </c>
      <c r="C17" s="5" t="n">
        <v>440121</v>
      </c>
    </row>
    <row r="18">
      <c r="A18" s="4" t="inlineStr">
        <is>
          <t>Accrued license fee</t>
        </is>
      </c>
      <c r="B18" s="5" t="n">
        <v>285000</v>
      </c>
      <c r="C18" s="4" t="inlineStr">
        <is>
          <t xml:space="preserve"> </t>
        </is>
      </c>
    </row>
    <row r="19">
      <c r="A19" s="4" t="inlineStr">
        <is>
          <t>Total liabilities</t>
        </is>
      </c>
      <c r="B19" s="5" t="n">
        <v>597149</v>
      </c>
      <c r="C19" s="5" t="n">
        <v>440121</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value</t>
        </is>
      </c>
      <c r="B22" s="4" t="inlineStr">
        <is>
          <t xml:space="preserve"> </t>
        </is>
      </c>
      <c r="C22" s="4" t="inlineStr">
        <is>
          <t xml:space="preserve"> </t>
        </is>
      </c>
    </row>
    <row r="23">
      <c r="A23" s="4" t="inlineStr">
        <is>
          <t>Common stock, $0.0001 par value, 75,000,000 shares authorized, 13,438,535 and 10,119,844 shares issued and outstanding at December 31, 2020 and 2019, respectively</t>
        </is>
      </c>
      <c r="B23" s="5" t="n">
        <v>1343</v>
      </c>
      <c r="C23" s="5" t="n">
        <v>1012</v>
      </c>
    </row>
    <row r="24">
      <c r="A24" s="4" t="inlineStr">
        <is>
          <t>Additional paid-in-capital</t>
        </is>
      </c>
      <c r="B24" s="5" t="n">
        <v>24073059</v>
      </c>
      <c r="C24" s="5" t="n">
        <v>14610638</v>
      </c>
    </row>
    <row r="25">
      <c r="A25" s="4" t="inlineStr">
        <is>
          <t>Accumulated deficit</t>
        </is>
      </c>
      <c r="B25" s="5" t="n">
        <v>-19413458</v>
      </c>
      <c r="C25" s="5" t="n">
        <v>-12215642</v>
      </c>
    </row>
    <row r="26">
      <c r="A26" s="4" t="inlineStr">
        <is>
          <t>Accumulated other comprehensive loss</t>
        </is>
      </c>
      <c r="B26" s="5" t="n">
        <v>-15351</v>
      </c>
    </row>
    <row r="27">
      <c r="A27" s="4" t="inlineStr">
        <is>
          <t>Total stockholders’ equity</t>
        </is>
      </c>
      <c r="B27" s="5" t="n">
        <v>4645593</v>
      </c>
      <c r="C27" s="5" t="n">
        <v>2396008</v>
      </c>
    </row>
    <row r="28">
      <c r="A28" s="4" t="inlineStr">
        <is>
          <t>Total liabilities and stockholders’ equity</t>
        </is>
      </c>
      <c r="B28" s="5" t="n">
        <v>5242742</v>
      </c>
      <c r="C28" s="5" t="n">
        <v>2836129</v>
      </c>
    </row>
    <row r="29">
      <c r="A29" s="4" t="inlineStr">
        <is>
          <t>Series A Convertible Preferred Stock</t>
        </is>
      </c>
    </row>
    <row r="30">
      <c r="A30" s="3" t="inlineStr">
        <is>
          <t>Stockholders’ equity</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The Company considers all highly liquid
investments purchased with original maturities of 90 days or less at acquisition to be cash equivalents. There were no cash equivalents
as of December 31, 2020 and 2019.</t>
        </is>
      </c>
    </row>
    <row r="7">
      <c r="A7" s="4" t="inlineStr">
        <is>
          <t>Restricted cash</t>
        </is>
      </c>
      <c r="B7" s="4" t="inlineStr">
        <is>
          <t>Restricted cash In November 2016, the Financial Accounting
Standards Board (“FASB”) issued ASU No. 2016-18 , Statement of Cash Flows (Topic 230): Restricted Cash ,
December 31, December 31,
Cash $ 2,629,670 $ 1,690,866
Restricted cash - 200,000
Total cash and restricted cash $ 2,629,670 $ 1,890,866 The $0.2 million restricted cash was deposited
into a third-party escrow account in order to provide a source of funding for certain indemnification obligations the Company
has pursuant to its Qualified Independent Underwriter Engagement Agreement. On May 29, 2020, the $0.2 million restricted cash
in the escrow account was returned to the Company.</t>
        </is>
      </c>
    </row>
    <row r="8">
      <c r="A8" s="4" t="inlineStr">
        <is>
          <t>Marketable securities</t>
        </is>
      </c>
      <c r="B8" s="4" t="inlineStr">
        <is>
          <t>Marketable securities Marketable securities are classified as
trading and are carried at fair value. The Company’s marketable securities consist of a mutual fund which is valued at a
quoted market price.</t>
        </is>
      </c>
    </row>
    <row r="9">
      <c r="A9" s="4" t="inlineStr">
        <is>
          <t>Concentrations of credit risk and off-balance sheet risk</t>
        </is>
      </c>
      <c r="B9" s="4" t="inlineStr">
        <is>
          <t>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t>
        </is>
      </c>
    </row>
    <row r="10">
      <c r="A10" s="4" t="inlineStr">
        <is>
          <t>Deferred offering costs</t>
        </is>
      </c>
      <c r="B10" s="4" t="inlineStr">
        <is>
          <t>Deferred
offering costs Deferred offering costs, which primarily
consist of direct, incremental professional fees incurred in connection with the Company’s initial public offering (“IPO”)
as well as other private equity offerings are capitalized as current assets on the consolidated balance sheet. Upon the closing
of the offerings, the deferred offering costs are offset against the offering proceeds. Approximately $0 and $30,000 of such offering
costs were accrued but unpaid at December 31, 2020 and 2019, respectively.</t>
        </is>
      </c>
    </row>
    <row r="11">
      <c r="A11" s="4" t="inlineStr">
        <is>
          <t>Investment in joint venture</t>
        </is>
      </c>
      <c r="B11" s="4" t="inlineStr">
        <is>
          <t>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7 these consolidated financial
statements.</t>
        </is>
      </c>
    </row>
    <row r="12">
      <c r="A12" s="4" t="inlineStr">
        <is>
          <t>Research and development costs</t>
        </is>
      </c>
      <c r="B12" s="4" t="inlineStr">
        <is>
          <t>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13">
      <c r="A13" s="4" t="inlineStr">
        <is>
          <t>Fair value measurement</t>
        </is>
      </c>
      <c r="B13" s="4" t="inlineStr">
        <is>
          <t xml:space="preserve">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December 31, 2020 and 2019:
Fair value measured at December
31, 2020
Total at December 31, Quoted prices in active markets Significant Significant unobservable inputs
2020 (Level 1) (Level 2) (Level 3)
Assets
Marketable securities - mutual funds $ 2,063,236 $ 2,063,236 $ - $ -
Fair value measured at December
31, 2019
Total at December 31, Quoted prices in active markets Significant Significant unobservable inputs
2019 (Level 1) (Level 2) (Level 3)
Assets
Marketable securities - mutual funds $ 803,664 $ 803,664 $ - $ - </t>
        </is>
      </c>
    </row>
    <row r="14">
      <c r="A14" s="4" t="inlineStr">
        <is>
          <t>Stock-based compensation</t>
        </is>
      </c>
      <c r="B14"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as the Company did not have a significant history of forfeitures.</t>
        </is>
      </c>
    </row>
    <row r="15">
      <c r="A15" s="4" t="inlineStr">
        <is>
          <t>Income taxes</t>
        </is>
      </c>
      <c r="B15"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6">
      <c r="A16" s="4" t="inlineStr">
        <is>
          <t>Net loss per share</t>
        </is>
      </c>
      <c r="B16" s="4" t="inlineStr">
        <is>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0 2019
Warrants 1,235,266 1,032,692
Options 689,212 525,000
Non-vested restricted stock awards 9,882 13,200
Total 1,934,360 1,570,892 </t>
        </is>
      </c>
    </row>
    <row r="17">
      <c r="A17" s="4" t="inlineStr">
        <is>
          <t>Recent accounting pronouncements</t>
        </is>
      </c>
      <c r="B17" s="4" t="inlineStr">
        <is>
          <t xml:space="preserve">Recent accounting pronouncements In February 2016, the FASB issued ASU
No. 2016-02, Leases (Topic 842), Leases (Topic 840) In June 2018, the FASB issued ASU 2018-07,
Compensation—Stock Compensation (Topic 718): Improvements to Nonemployee Share-Based Payment Accounting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restricted cash total as presented in the consolidated statements of cash flows</t>
        </is>
      </c>
      <c r="B4" s="4" t="inlineStr">
        <is>
          <t xml:space="preserve">December 31, December 31,
Cash $ 2,629,670 $ 1,690,866
Restricted cash - 200,000
Total cash and restricted cash $ 2,629,670 $ 1,890,866 </t>
        </is>
      </c>
    </row>
    <row r="5">
      <c r="A5" s="4" t="inlineStr">
        <is>
          <t>Schedule of asset and liabilities measured at fair value</t>
        </is>
      </c>
      <c r="B5" s="4" t="inlineStr">
        <is>
          <t xml:space="preserve">Fair value measured at December
31, 2020
Total at December 31, Quoted prices in active markets Significant Significant unobservable inputs
2020 (Level 1) (Level 2) (Level 3)
Assets
Marketable securities - mutual funds $ 2,063,236 $ 2,063,236 $ - $ -
Fair value measured at December
31, 2019
Total at December 31, Quoted prices in active markets Significant Significant unobservable inputs
2019 (Level 1) (Level 2) (Level 3)
Assets
Marketable securities - mutual funds $ 803,664 $ 803,664 $ - $ - </t>
        </is>
      </c>
    </row>
    <row r="6">
      <c r="A6" s="4" t="inlineStr">
        <is>
          <t>Schedule of anti-dilutive impact on net loss</t>
        </is>
      </c>
      <c r="B6" s="4" t="inlineStr">
        <is>
          <t xml:space="preserve">As of December 31,
Potentially dilutive securities 2020 2019
Warrants 1,235,266 1,032,692
Options 689,212 525,000
Non-vested restricted stock awards 9,882 13,200
Total 1,934,360 1,570,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12 Months Ended</t>
        </is>
      </c>
    </row>
    <row r="2">
      <c r="B2" s="2" t="inlineStr">
        <is>
          <t>Dec. 31, 2020</t>
        </is>
      </c>
    </row>
    <row r="3">
      <c r="A3" s="3" t="inlineStr">
        <is>
          <t>License Agreement [Abstract]</t>
        </is>
      </c>
    </row>
    <row r="4">
      <c r="A4" s="4" t="inlineStr">
        <is>
          <t>Schedule of research and development expenses for licenses acquired</t>
        </is>
      </c>
      <c r="B4" s="4" t="inlineStr">
        <is>
          <t xml:space="preserve">For the years ended December 31,
2020 2019
Chelexa Biosciences, Inc. and the University of Cincinnati $ 10,000 $ -
The George Washington University 169,012 2,500
University of Maryland and Isoprene Pharmaceuticals, Inc. 35,000 10,000
North Carolina State University - 25,000
University of Cincinnati 26,550 7,500
U.S. Army Medical Research and Development Command 2,000 -
Virginia Commonwealth University 365,000 -
Zylö Therapeutics, Inc. - 50,000
$ 607,562 $ 9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Debt and Equity Securities [Abstract]</t>
        </is>
      </c>
    </row>
    <row r="4">
      <c r="A4" s="4" t="inlineStr">
        <is>
          <t>Schedule of consolidated statements of operations</t>
        </is>
      </c>
      <c r="B4" s="4" t="inlineStr">
        <is>
          <t xml:space="preserve">For the years ended December 31,
2020 2019
Unrealized gain $ 50,553 $ 3,664
Realized loss (1,177 ) -
Dividend income 31,152 6,947
Interest income 8 25
$ 80,536 $ 10,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 plan</t>
        </is>
      </c>
      <c r="B4" s="4" t="inlineStr">
        <is>
          <t xml:space="preserve">Number of Restricted Stock
Awards Weighted Average Grant Day
Fair Value
Nonvested at December 31, 2018 21,530 $ 0.25
Granted 40,000 5.11
Vested (48,330 ) 3.97
Nonvested at December 31, 2019 13,200 $ 0.25
Granted 6,666 3.00
Vested (9,984 ) 0.49
Nonvested at December 31, 2020 9,882 $ 1.86 </t>
        </is>
      </c>
    </row>
    <row r="5">
      <c r="A5" s="4" t="inlineStr">
        <is>
          <t>Schedule of fair value of options granted</t>
        </is>
      </c>
      <c r="B5" s="4" t="inlineStr">
        <is>
          <t xml:space="preserve">For
the years ended December 31,
2020 2019
Exercise price $2.54-3.05 $5.26-$5.88
Term (years) 9.52-9.56 4.18-9.98
Expected stock price volatility 114.2%-114.5% 111.2%-112.1%
Risk-free rate of interest 0.29% 1.75%-2.52% </t>
        </is>
      </c>
    </row>
    <row r="6">
      <c r="A6" s="4" t="inlineStr">
        <is>
          <t>Schedule of stock option plan</t>
        </is>
      </c>
      <c r="B6" s="4" t="inlineStr">
        <is>
          <t xml:space="preserve">Number of Shares Weighted Average Exercise
Price Total Intrinsic Value Weighted Average Remaining
Contractual Life (in years)
Outstanding as of December 31, 2019 525,000 $ 5.32 $ 457,250 9.4
Employee options issued 200,000 3.05 - 8.8
Non - employee options issued 49,212 2.54 - 9.5
Forfeited (85,000 ) - - -
Outstanding as of December 31, 2020 689,212 $ 4.52 $ - 8.8
Options vested and exercisable 689,212 $ 4.52 $ - 8.8 </t>
        </is>
      </c>
    </row>
    <row r="7">
      <c r="A7" s="4" t="inlineStr">
        <is>
          <t>Schedule of stock-based compensation expense</t>
        </is>
      </c>
      <c r="B7" s="4" t="inlineStr">
        <is>
          <t xml:space="preserve">For the years ended December 31,
2020 2019
Employee stock option awards $ 487,963 $ 2,195,812
Non-employee stock option awards 100,104 -
Employee restricted stock awards 15,510 10,252
Non-employee restricted stock awards - 204,550
Non-employee stock warrant awards 134,169 84,605
$ 737,746 $ 2,495,219 </t>
        </is>
      </c>
    </row>
    <row r="8">
      <c r="A8" s="4" t="inlineStr">
        <is>
          <t>Schedule of warrant activity</t>
        </is>
      </c>
      <c r="B8" s="4" t="inlineStr">
        <is>
          <t xml:space="preserve">Number of Warrants Weighted Average Total Intrinsic Value Weighted Average Remaining
Contractual Life (in years)
Outstanding as of December 31, 2018 991,367 $ 1.00 $ - 5.9
Issued 331,155 6.90 100,938 4.1
Exercised (289,830 ) 0.94 - -
Outstanding as of December 31, 2019 1,032,692 $ 2.91 $ 3,725,745 4.2
Issued 258,824 3.28 - 4.9
Exercised (56,250 ) 1.00 - -
Outstanding as of December 31, 2020 1,235,266 $ 3.07 $ 696,334 3.4
Warrants exercisable as of December 31, 2020 1,158,906 $ 3.07 $ 696,334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tatutory income tax rates</t>
        </is>
      </c>
      <c r="B4" s="4" t="inlineStr">
        <is>
          <t xml:space="preserve">As of December 31,
2020 2019
Current
US Federal $ - $ -
US State - -
Total current provision - -
Deferred
US Federal 1,489,095 1,686,735
US State - -
Total deferred benefit 1,489,095 1,686,735
Change in valuation allowance (1,489,095 ) (1,686,735 )
Total provision for income taxes $ - $ - </t>
        </is>
      </c>
    </row>
    <row r="5">
      <c r="A5" s="4" t="inlineStr">
        <is>
          <t>Schedule of statutory income tax rates</t>
        </is>
      </c>
      <c r="B5" s="4" t="inlineStr">
        <is>
          <t xml:space="preserve">As of December 31,
2020 2019
Deferred tax assets:
Net operating loss carryforward $ 3,336,268 $ 1,975,501
License acquired 139,487 133,182
Stock Compensation 549,387 427,558
Total deferred income tax assets 4,025,142 2,536,241
Deferred income tax assets liabilities:
Prepaids - -
Depreciation fixed assets 63 (132 )
Total deferred income tax liabilities 63 (132 )
Net deferred income tax assets 4,025,205 2,536,109
Valuation allowance (4,025,205 ) (2,536,109 )
Deferred tax asset, net of allowance $ - $ - </t>
        </is>
      </c>
    </row>
    <row r="6">
      <c r="A6" s="4" t="inlineStr">
        <is>
          <t>Schedule of statutory income tax rates</t>
        </is>
      </c>
      <c r="B6" s="4" t="inlineStr">
        <is>
          <t>Years Ended December 31,
2020 2019
Statutory federal income tax rate (21.0 )% (21.0 )%
State taxes, net of federal tax benefit 0.0 % 0.0 %
Return to Provison 0.0 % (1.3 )%
Other 0.3 % 0.4 %
Change in valuation allowance 20.7 % 22.0 %
Income taxes provision (benefi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4" customWidth="1" min="6" max="6"/>
  </cols>
  <sheetData>
    <row r="1">
      <c r="A1" s="1" t="inlineStr">
        <is>
          <t>Significant Accounting Policies (Details) - USD ($)</t>
        </is>
      </c>
      <c r="B1" s="2" t="inlineStr">
        <is>
          <t>Jan. 01, 2017</t>
        </is>
      </c>
      <c r="C1" s="2" t="inlineStr">
        <is>
          <t>Dec. 31, 2020</t>
        </is>
      </c>
      <c r="D1" s="2" t="inlineStr">
        <is>
          <t>May 29, 2020</t>
        </is>
      </c>
      <c r="E1" s="2" t="inlineStr">
        <is>
          <t>Dec. 31, 2019</t>
        </is>
      </c>
      <c r="F1" s="2" t="inlineStr">
        <is>
          <t>Aug. 16, 2019</t>
        </is>
      </c>
    </row>
    <row r="2">
      <c r="A2" s="3" t="inlineStr">
        <is>
          <t>Significant Accounting Policies (Details) [Line Items]</t>
        </is>
      </c>
    </row>
    <row r="3">
      <c r="A3" s="4" t="inlineStr">
        <is>
          <t>Restricted cash escrow deposit</t>
        </is>
      </c>
      <c r="C3" s="6" t="n">
        <v>200000</v>
      </c>
      <c r="D3" s="6" t="n">
        <v>200000</v>
      </c>
    </row>
    <row r="4">
      <c r="A4" s="4" t="inlineStr">
        <is>
          <t>Deferred offering costs</t>
        </is>
      </c>
      <c r="C4" s="6" t="n">
        <v>0</v>
      </c>
      <c r="E4" s="6" t="n">
        <v>30000</v>
      </c>
    </row>
    <row r="5">
      <c r="A5" s="4" t="inlineStr">
        <is>
          <t>Ownership interest, percentage</t>
        </is>
      </c>
      <c r="F5" s="4" t="inlineStr">
        <is>
          <t>9.99%</t>
        </is>
      </c>
    </row>
    <row r="6">
      <c r="A6" s="4" t="inlineStr">
        <is>
          <t>Estimated forfeiture rate awards percentage</t>
        </is>
      </c>
      <c r="B6" s="4" t="inlineStr">
        <is>
          <t>0.00%</t>
        </is>
      </c>
    </row>
    <row r="7">
      <c r="A7" s="4" t="inlineStr">
        <is>
          <t>Minimum [Member]</t>
        </is>
      </c>
    </row>
    <row r="8">
      <c r="A8" s="3" t="inlineStr">
        <is>
          <t>Significant Accounting Policies (Details) [Line Items]</t>
        </is>
      </c>
    </row>
    <row r="9">
      <c r="A9" s="4" t="inlineStr">
        <is>
          <t>Ownership interest, percentage</t>
        </is>
      </c>
      <c r="C9" s="4" t="inlineStr">
        <is>
          <t>3.00%</t>
        </is>
      </c>
    </row>
    <row r="10">
      <c r="A10" s="4" t="inlineStr">
        <is>
          <t>Maximum [Member]</t>
        </is>
      </c>
    </row>
    <row r="11">
      <c r="A11" s="3" t="inlineStr">
        <is>
          <t>Significant Accounting Policies (Details) [Line Items]</t>
        </is>
      </c>
    </row>
    <row r="12">
      <c r="A12" s="4" t="inlineStr">
        <is>
          <t>Ownership interest, percentage</t>
        </is>
      </c>
      <c r="C12" s="4" t="inlineStr">
        <is>
          <t>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and restricted cash total as presented in the consolidated statements of cash flows - USD ($)</t>
        </is>
      </c>
      <c r="B1" s="2" t="inlineStr">
        <is>
          <t>Dec. 31, 2020</t>
        </is>
      </c>
      <c r="C1" s="2" t="inlineStr">
        <is>
          <t>Dec. 31, 2019</t>
        </is>
      </c>
    </row>
    <row r="2">
      <c r="A2" s="3" t="inlineStr">
        <is>
          <t>Schedule of cash and restricted cash total as presented in the consolidated statements of cash flows [Abstract]</t>
        </is>
      </c>
    </row>
    <row r="3">
      <c r="A3" s="4" t="inlineStr">
        <is>
          <t>Cash</t>
        </is>
      </c>
      <c r="B3" s="6" t="n">
        <v>2629670</v>
      </c>
      <c r="C3" s="6" t="n">
        <v>1690866</v>
      </c>
    </row>
    <row r="4">
      <c r="A4" s="4" t="inlineStr">
        <is>
          <t>Restricted cash</t>
        </is>
      </c>
      <c r="B4" s="4" t="inlineStr">
        <is>
          <t xml:space="preserve"> </t>
        </is>
      </c>
      <c r="C4" s="5" t="n">
        <v>200000</v>
      </c>
    </row>
    <row r="5">
      <c r="A5" s="4" t="inlineStr">
        <is>
          <t>Total cash and restricted cash</t>
        </is>
      </c>
      <c r="B5" s="6" t="n">
        <v>2629670</v>
      </c>
      <c r="C5" s="6" t="n">
        <v>18908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sset and liabilities measured at fair value - USD ($)</t>
        </is>
      </c>
      <c r="B1" s="2" t="inlineStr">
        <is>
          <t>Dec. 31, 2020</t>
        </is>
      </c>
      <c r="C1" s="2" t="inlineStr">
        <is>
          <t>Dec. 31, 2019</t>
        </is>
      </c>
    </row>
    <row r="2">
      <c r="A2" s="3" t="inlineStr">
        <is>
          <t>Assets</t>
        </is>
      </c>
    </row>
    <row r="3">
      <c r="A3" s="4" t="inlineStr">
        <is>
          <t>Marketable securities - mutual funds</t>
        </is>
      </c>
      <c r="B3" s="6" t="n">
        <v>2063236</v>
      </c>
      <c r="C3" s="6" t="n">
        <v>803664</v>
      </c>
    </row>
    <row r="4">
      <c r="A4" s="4" t="inlineStr">
        <is>
          <t>Quoted prices in active markets (Level 1) [Member]</t>
        </is>
      </c>
    </row>
    <row r="5">
      <c r="A5" s="3" t="inlineStr">
        <is>
          <t>Assets</t>
        </is>
      </c>
    </row>
    <row r="6">
      <c r="A6" s="4" t="inlineStr">
        <is>
          <t>Marketable securities - mutual funds</t>
        </is>
      </c>
      <c r="B6" s="5" t="n">
        <v>2063236</v>
      </c>
      <c r="C6" s="5" t="n">
        <v>803664</v>
      </c>
    </row>
    <row r="7">
      <c r="A7" s="4" t="inlineStr">
        <is>
          <t>Significant other observable inputs (Level 2) [Member]</t>
        </is>
      </c>
    </row>
    <row r="8">
      <c r="A8" s="3" t="inlineStr">
        <is>
          <t>Assets</t>
        </is>
      </c>
    </row>
    <row r="9">
      <c r="A9" s="4" t="inlineStr">
        <is>
          <t>Marketable securities - mutual funds</t>
        </is>
      </c>
      <c r="B9" s="4" t="inlineStr">
        <is>
          <t xml:space="preserve"> </t>
        </is>
      </c>
      <c r="C9" s="4" t="inlineStr">
        <is>
          <t xml:space="preserve"> </t>
        </is>
      </c>
    </row>
    <row r="10">
      <c r="A10" s="4" t="inlineStr">
        <is>
          <t>Significant unobservable inputs (Level 3) [Member]</t>
        </is>
      </c>
    </row>
    <row r="11">
      <c r="A11" s="3" t="inlineStr">
        <is>
          <t>Assets</t>
        </is>
      </c>
    </row>
    <row r="12">
      <c r="A12" s="4" t="inlineStr">
        <is>
          <t>Marketable securities - mutual funds</t>
        </is>
      </c>
      <c r="B12" s="4" t="inlineStr">
        <is>
          <t xml:space="preserve"> </t>
        </is>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nti-dilutive impact on net los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1934360</v>
      </c>
      <c r="C4" s="5" t="n">
        <v>1570892</v>
      </c>
    </row>
    <row r="5">
      <c r="A5" s="4" t="inlineStr">
        <is>
          <t>Warrants [Member]</t>
        </is>
      </c>
    </row>
    <row r="6">
      <c r="A6" s="3" t="inlineStr">
        <is>
          <t>Antidilutive Securities Excluded from Computation of Earnings Per Share [Line Items]</t>
        </is>
      </c>
    </row>
    <row r="7">
      <c r="A7" s="4" t="inlineStr">
        <is>
          <t>Total</t>
        </is>
      </c>
      <c r="B7" s="5" t="n">
        <v>1235266</v>
      </c>
      <c r="C7" s="5" t="n">
        <v>1032692</v>
      </c>
    </row>
    <row r="8">
      <c r="A8" s="4" t="inlineStr">
        <is>
          <t>Options [Member]</t>
        </is>
      </c>
    </row>
    <row r="9">
      <c r="A9" s="3" t="inlineStr">
        <is>
          <t>Antidilutive Securities Excluded from Computation of Earnings Per Share [Line Items]</t>
        </is>
      </c>
    </row>
    <row r="10">
      <c r="A10" s="4" t="inlineStr">
        <is>
          <t>Total</t>
        </is>
      </c>
      <c r="B10" s="5" t="n">
        <v>689212</v>
      </c>
      <c r="C10" s="5" t="n">
        <v>525000</v>
      </c>
    </row>
    <row r="11">
      <c r="A11" s="4" t="inlineStr">
        <is>
          <t>Non-vested restricted stock awards [Member]</t>
        </is>
      </c>
    </row>
    <row r="12">
      <c r="A12" s="3" t="inlineStr">
        <is>
          <t>Antidilutive Securities Excluded from Computation of Earnings Per Share [Line Items]</t>
        </is>
      </c>
    </row>
    <row r="13">
      <c r="A13" s="4" t="inlineStr">
        <is>
          <t>Total</t>
        </is>
      </c>
      <c r="B13" s="5" t="n">
        <v>9882</v>
      </c>
      <c r="C13" s="5" t="n">
        <v>13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75000000</v>
      </c>
      <c r="C7" s="5" t="n">
        <v>75000000</v>
      </c>
    </row>
    <row r="8">
      <c r="A8" s="4" t="inlineStr">
        <is>
          <t>Common stock, shares issued</t>
        </is>
      </c>
      <c r="B8" s="5" t="n">
        <v>13438535</v>
      </c>
      <c r="C8" s="5" t="n">
        <v>10119844</v>
      </c>
    </row>
    <row r="9">
      <c r="A9" s="4" t="inlineStr">
        <is>
          <t>Common stock, shares outstanding</t>
        </is>
      </c>
      <c r="B9" s="5" t="n">
        <v>13438535</v>
      </c>
      <c r="C9" s="5" t="n">
        <v>10119844</v>
      </c>
    </row>
    <row r="10">
      <c r="A10" s="4" t="inlineStr">
        <is>
          <t>Series A Convertible Preferred Stock</t>
        </is>
      </c>
    </row>
    <row r="11">
      <c r="A11" s="4" t="inlineStr">
        <is>
          <t>Preferred stock, par value (in Dollars per share)</t>
        </is>
      </c>
      <c r="B11" s="7" t="n">
        <v>0.0001</v>
      </c>
      <c r="C11" s="7" t="n">
        <v>0.0001</v>
      </c>
    </row>
    <row r="12">
      <c r="A12" s="4" t="inlineStr">
        <is>
          <t>Preferred stock, shares authorized</t>
        </is>
      </c>
      <c r="B12" s="5" t="n">
        <v>189725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1" customWidth="1" min="1" max="1"/>
    <col width="13" customWidth="1" min="2" max="2"/>
    <col width="80" customWidth="1" min="3" max="3"/>
    <col width="80" customWidth="1" min="4" max="4"/>
    <col width="80" customWidth="1" min="5" max="5"/>
    <col width="13" customWidth="1" min="6" max="6"/>
    <col width="80" customWidth="1" min="7" max="7"/>
    <col width="14" customWidth="1" min="8" max="8"/>
    <col width="80" customWidth="1" min="9" max="9"/>
    <col width="14" customWidth="1" min="10" max="10"/>
    <col width="13" customWidth="1" min="11" max="11"/>
    <col width="80" customWidth="1" min="12" max="12"/>
    <col width="14" customWidth="1" min="13" max="13"/>
  </cols>
  <sheetData>
    <row r="1">
      <c r="A1" s="1" t="inlineStr">
        <is>
          <t>License Agreements (Details) - USD ($)</t>
        </is>
      </c>
      <c r="B1" s="2" t="inlineStr">
        <is>
          <t>May 14, 2020</t>
        </is>
      </c>
      <c r="C1" s="2" t="inlineStr">
        <is>
          <t>Jun. 01, 2019</t>
        </is>
      </c>
      <c r="D1" s="2" t="inlineStr">
        <is>
          <t>Mar. 08, 2019</t>
        </is>
      </c>
      <c r="E1" s="2" t="inlineStr">
        <is>
          <t>Jul. 30, 2020</t>
        </is>
      </c>
      <c r="F1" s="2" t="inlineStr">
        <is>
          <t>May 31, 2020</t>
        </is>
      </c>
      <c r="G1" s="2" t="inlineStr">
        <is>
          <t>Feb. 27, 2020</t>
        </is>
      </c>
      <c r="H1" s="2" t="inlineStr">
        <is>
          <t>Nov. 20, 2019</t>
        </is>
      </c>
      <c r="I1" s="2" t="inlineStr">
        <is>
          <t>Aug. 19, 2019</t>
        </is>
      </c>
      <c r="J1" s="2" t="inlineStr">
        <is>
          <t>Mar. 31, 2019</t>
        </is>
      </c>
      <c r="K1" s="2" t="inlineStr">
        <is>
          <t>May 18, 2018</t>
        </is>
      </c>
      <c r="L1" s="2" t="inlineStr">
        <is>
          <t>Dec. 31, 2020</t>
        </is>
      </c>
      <c r="M1" s="2" t="inlineStr">
        <is>
          <t>Feb. 01, 2020</t>
        </is>
      </c>
    </row>
    <row r="2">
      <c r="A2" s="3" t="inlineStr">
        <is>
          <t>License Agreements (Details) [Line Items]</t>
        </is>
      </c>
    </row>
    <row r="3">
      <c r="A3" s="4" t="inlineStr">
        <is>
          <t>License maintenance fee</t>
        </is>
      </c>
      <c r="L3" s="6" t="n">
        <v>5000</v>
      </c>
    </row>
    <row r="4">
      <c r="A4" s="4" t="inlineStr">
        <is>
          <t>Annual royalty fee</t>
        </is>
      </c>
      <c r="L4" s="5" t="n">
        <v>5000</v>
      </c>
    </row>
    <row r="5">
      <c r="A5" s="4" t="inlineStr">
        <is>
          <t>Patents paid</t>
        </is>
      </c>
      <c r="L5" s="5" t="n">
        <v>15000</v>
      </c>
    </row>
    <row r="6">
      <c r="A6" s="4" t="inlineStr">
        <is>
          <t>License initiation fee</t>
        </is>
      </c>
      <c r="L6" s="5" t="n">
        <v>10000</v>
      </c>
    </row>
    <row r="7">
      <c r="A7" s="4" t="inlineStr">
        <is>
          <t>Option exercise fee</t>
        </is>
      </c>
      <c r="L7" s="5" t="n">
        <v>10000</v>
      </c>
    </row>
    <row r="8">
      <c r="A8" s="4" t="inlineStr">
        <is>
          <t>Commercial evaluation sublicense and option agreement description</t>
        </is>
      </c>
      <c r="D8" s="4" t="inlineStr">
        <is>
          <t>the Company entered into a commercial evaluation sublicense and option agreement (the &amp;#x201c;Commercial Evaluation Sublicense and Option Agreement&amp;#x201d;) with the University of Maryland, Baltimore (&amp;#x201c;UMB&amp;#x201d;) and Isoprene Pharmaceuticals, Inc. (&amp;#x201c;Isoprene&amp;#x201d;). Pursuant to the agreement, the Company paid an initial option and material access fee of $5,000 to UMB and $5,000 to Isoprene.</t>
        </is>
      </c>
    </row>
    <row r="9">
      <c r="A9" s="4" t="inlineStr">
        <is>
          <t>Accrued license payment</t>
        </is>
      </c>
      <c r="L9" s="6" t="n">
        <v>5000</v>
      </c>
    </row>
    <row r="10">
      <c r="A10" s="4" t="inlineStr">
        <is>
          <t>Sublicense Agreement, description</t>
        </is>
      </c>
      <c r="L10" s="4" t="inlineStr">
        <is>
          <t>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amp;#x201c;Qualified Financing&amp;#x201d; means the first sale of Isoprene&amp;#x2019;s convertible preferred in a private financing that results in gross proceeds of at least $5 million.</t>
        </is>
      </c>
    </row>
    <row r="11">
      <c r="A11" s="4" t="inlineStr">
        <is>
          <t>University of Cincinnati [Member]</t>
        </is>
      </c>
    </row>
    <row r="12">
      <c r="A12" s="3" t="inlineStr">
        <is>
          <t>License Agreements (Details) [Line Items]</t>
        </is>
      </c>
    </row>
    <row r="13">
      <c r="A13" s="4" t="inlineStr">
        <is>
          <t>License maintenance fee</t>
        </is>
      </c>
      <c r="L13" s="6" t="n">
        <v>2500</v>
      </c>
    </row>
    <row r="14">
      <c r="A14" s="4" t="inlineStr">
        <is>
          <t>Annual royalty fee</t>
        </is>
      </c>
      <c r="L14" s="5" t="n">
        <v>5000</v>
      </c>
    </row>
    <row r="15">
      <c r="A15" s="4" t="inlineStr">
        <is>
          <t>Patents paid</t>
        </is>
      </c>
      <c r="L15" s="5" t="n">
        <v>2000</v>
      </c>
    </row>
    <row r="16">
      <c r="A16" s="4" t="inlineStr">
        <is>
          <t>Accrued license payment</t>
        </is>
      </c>
      <c r="L16" s="5" t="n">
        <v>17500</v>
      </c>
    </row>
    <row r="17">
      <c r="A17" s="4" t="inlineStr">
        <is>
          <t>George Washington University [Member]</t>
        </is>
      </c>
    </row>
    <row r="18">
      <c r="A18" s="3" t="inlineStr">
        <is>
          <t>License Agreements (Details) [Line Items]</t>
        </is>
      </c>
    </row>
    <row r="19">
      <c r="A19" s="4" t="inlineStr">
        <is>
          <t>Sponsored research agreement, description</t>
        </is>
      </c>
      <c r="C19" s="4" t="inlineStr">
        <is>
          <t>Pursuant to the terms of the Sponsored Research Agreement, GW granted the Company a non-exclusive license to certain of GW&amp;#x2019;s intellectual property. The Company has agreed to pay GW for all costs incurred in connection with the research; provided, however, such costs shall not exceed approximately $0.5 million</t>
        </is>
      </c>
    </row>
    <row r="20">
      <c r="A20" s="4" t="inlineStr">
        <is>
          <t>License initiation fee</t>
        </is>
      </c>
      <c r="G20" s="6" t="n">
        <v>10000</v>
      </c>
    </row>
    <row r="21">
      <c r="A21" s="4" t="inlineStr">
        <is>
          <t>Licensed product, description</t>
        </is>
      </c>
      <c r="G21" s="4" t="inlineStr">
        <is>
          <t>(i) $75,000 per year for the development and commercialization of the GW Licensed Product, (ii) $2,000 for license maintenance fees on the first anniversary of the Effective Date and (iii) $5,000 for license maintenance fees commencing on the second anniversary of the Effective Date and thereafter. Furthermore, the Company shall be required to pay GW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 on a quarterly basis, for all costs and expenses related to the Licensed Patents.</t>
        </is>
      </c>
    </row>
    <row r="22">
      <c r="A22" s="4" t="inlineStr">
        <is>
          <t>Warrants granted expense</t>
        </is>
      </c>
      <c r="L22" s="5" t="n">
        <v>134000</v>
      </c>
    </row>
    <row r="23">
      <c r="A23" s="4" t="inlineStr">
        <is>
          <t>University of Maryland and Isoprene Pharmaceuticals, Inc [Member]</t>
        </is>
      </c>
    </row>
    <row r="24">
      <c r="A24" s="3" t="inlineStr">
        <is>
          <t>License Agreements (Details) [Line Items]</t>
        </is>
      </c>
    </row>
    <row r="25">
      <c r="A25" s="4" t="inlineStr">
        <is>
          <t>License initiation fee</t>
        </is>
      </c>
      <c r="J25" s="6" t="n">
        <v>30000</v>
      </c>
      <c r="L25" s="5" t="n">
        <v>10000</v>
      </c>
    </row>
    <row r="26">
      <c r="A26" s="4" t="inlineStr">
        <is>
          <t>Option exercise fee</t>
        </is>
      </c>
      <c r="L26" s="5" t="n">
        <v>20000</v>
      </c>
    </row>
    <row r="27">
      <c r="A27" s="4" t="inlineStr">
        <is>
          <t>Initial option and materials access fee</t>
        </is>
      </c>
      <c r="J27" s="6" t="n">
        <v>10000</v>
      </c>
    </row>
    <row r="28">
      <c r="A28" s="4" t="inlineStr">
        <is>
          <t>Accrued license payment</t>
        </is>
      </c>
      <c r="L28" s="5" t="n">
        <v>5000</v>
      </c>
    </row>
    <row r="29">
      <c r="A29" s="4" t="inlineStr">
        <is>
          <t>North Carolina State University [Member]</t>
        </is>
      </c>
    </row>
    <row r="30">
      <c r="A30" s="3" t="inlineStr">
        <is>
          <t>License Agreements (Details) [Line Items]</t>
        </is>
      </c>
    </row>
    <row r="31">
      <c r="A31" s="4" t="inlineStr">
        <is>
          <t>License initiation fee</t>
        </is>
      </c>
      <c r="H31" s="6" t="n">
        <v>25000</v>
      </c>
    </row>
    <row r="32">
      <c r="A32" s="4" t="inlineStr">
        <is>
          <t>North Carolina State University [Member] | Minimum [Member]</t>
        </is>
      </c>
    </row>
    <row r="33">
      <c r="A33" s="3" t="inlineStr">
        <is>
          <t>License Agreements (Details) [Line Items]</t>
        </is>
      </c>
    </row>
    <row r="34">
      <c r="A34" s="4" t="inlineStr">
        <is>
          <t>Annual royalty fee</t>
        </is>
      </c>
      <c r="H34" s="5" t="n">
        <v>0</v>
      </c>
    </row>
    <row r="35">
      <c r="A35" s="4" t="inlineStr">
        <is>
          <t>North Carolina State University [Member] | Maximum [Member]</t>
        </is>
      </c>
    </row>
    <row r="36">
      <c r="A36" s="3" t="inlineStr">
        <is>
          <t>License Agreements (Details) [Line Items]</t>
        </is>
      </c>
    </row>
    <row r="37">
      <c r="A37" s="4" t="inlineStr">
        <is>
          <t>Milestone payments</t>
        </is>
      </c>
      <c r="H37" s="5" t="n">
        <v>585000</v>
      </c>
    </row>
    <row r="38">
      <c r="A38" s="4" t="inlineStr">
        <is>
          <t>Annual royalty fee</t>
        </is>
      </c>
      <c r="H38" s="6" t="n">
        <v>50000</v>
      </c>
    </row>
    <row r="39">
      <c r="A39" s="4" t="inlineStr">
        <is>
          <t>U.S. Army Medical Research and Development Command [Member]</t>
        </is>
      </c>
    </row>
    <row r="40">
      <c r="A40" s="3" t="inlineStr">
        <is>
          <t>License Agreements (Details) [Line Items]</t>
        </is>
      </c>
    </row>
    <row r="41">
      <c r="A41" s="4" t="inlineStr">
        <is>
          <t>Accrued license payment</t>
        </is>
      </c>
      <c r="L41" s="5" t="n">
        <v>2000</v>
      </c>
    </row>
    <row r="42">
      <c r="A42" s="4" t="inlineStr">
        <is>
          <t>Virginia Commonwealth University [Member]</t>
        </is>
      </c>
    </row>
    <row r="43">
      <c r="A43" s="3" t="inlineStr">
        <is>
          <t>License Agreements (Details) [Line Items]</t>
        </is>
      </c>
    </row>
    <row r="44">
      <c r="A44" s="4" t="inlineStr">
        <is>
          <t>Signing fee</t>
        </is>
      </c>
      <c r="F44" s="6" t="n">
        <v>50000</v>
      </c>
    </row>
    <row r="45">
      <c r="A45" s="4" t="inlineStr">
        <is>
          <t>Annual minimum payment</t>
        </is>
      </c>
      <c r="L45" s="6" t="n">
        <v>285000</v>
      </c>
    </row>
    <row r="46">
      <c r="A46" s="4" t="inlineStr">
        <is>
          <t>Annual minimum payment term</t>
        </is>
      </c>
      <c r="L46" s="4" t="inlineStr">
        <is>
          <t>5 years</t>
        </is>
      </c>
    </row>
    <row r="47">
      <c r="A47" s="4" t="inlineStr">
        <is>
          <t>Annual maintenance fees</t>
        </is>
      </c>
      <c r="L47" s="6" t="n">
        <v>30000</v>
      </c>
    </row>
    <row r="48">
      <c r="A48" s="4" t="inlineStr">
        <is>
          <t>Assignment Agreement [Member]</t>
        </is>
      </c>
    </row>
    <row r="49">
      <c r="A49" s="3" t="inlineStr">
        <is>
          <t>License Agreements (Details) [Line Items]</t>
        </is>
      </c>
    </row>
    <row r="50">
      <c r="A50" s="4" t="inlineStr">
        <is>
          <t>Milestone payments</t>
        </is>
      </c>
      <c r="B50" s="6" t="n">
        <v>3500000</v>
      </c>
    </row>
    <row r="51">
      <c r="A51" s="4" t="inlineStr">
        <is>
          <t>Licensed Patents [Member] | George Washington University [Member]</t>
        </is>
      </c>
    </row>
    <row r="52">
      <c r="A52" s="3" t="inlineStr">
        <is>
          <t>License Agreements (Details) [Line Items]</t>
        </is>
      </c>
    </row>
    <row r="53">
      <c r="A53" s="4" t="inlineStr">
        <is>
          <t>Patents paid</t>
        </is>
      </c>
      <c r="M53" s="6" t="n">
        <v>2500</v>
      </c>
    </row>
    <row r="54">
      <c r="A54" s="4" t="inlineStr">
        <is>
          <t>Isoprene Sublicense Agreement [Member]</t>
        </is>
      </c>
    </row>
    <row r="55">
      <c r="A55" s="3" t="inlineStr">
        <is>
          <t>License Agreements (Details) [Line Items]</t>
        </is>
      </c>
    </row>
    <row r="56">
      <c r="A56" s="4" t="inlineStr">
        <is>
          <t>Licensed product, description</t>
        </is>
      </c>
      <c r="E56" s="4" t="inlineStr">
        <is>
          <t>Pursuant to the Isoprene Sublicense Agreement, the Company shall pay Isoprene, among other things, (i) a license fee, (ii) a royalty rate at a middle single digit percentage, (iii) milestone payments of up to $1,375,000 and (iv) revenue interest at a low single digit percentage based on the net revenue of covered products sold by Isoprene during the Isoprene Term.</t>
        </is>
      </c>
    </row>
    <row r="57">
      <c r="A57" s="4" t="inlineStr">
        <is>
          <t>License agreement [Member] | University of Cincinnati [Member]</t>
        </is>
      </c>
    </row>
    <row r="58">
      <c r="A58" s="3" t="inlineStr">
        <is>
          <t>License Agreements (Details) [Line Items]</t>
        </is>
      </c>
    </row>
    <row r="59">
      <c r="A59" s="4" t="inlineStr">
        <is>
          <t>Milestone payments</t>
        </is>
      </c>
      <c r="K59" s="6" t="n">
        <v>120000</v>
      </c>
    </row>
    <row r="60">
      <c r="A60" s="4" t="inlineStr">
        <is>
          <t>Annual royalty fee</t>
        </is>
      </c>
      <c r="K60" s="5" t="n">
        <v>5000</v>
      </c>
    </row>
    <row r="61">
      <c r="A61" s="4" t="inlineStr">
        <is>
          <t>Annual license fee</t>
        </is>
      </c>
      <c r="K61" s="6" t="n">
        <v>5000</v>
      </c>
    </row>
    <row r="62">
      <c r="A62" s="4" t="inlineStr">
        <is>
          <t>Expires license term</t>
        </is>
      </c>
      <c r="K62" s="4" t="inlineStr">
        <is>
          <t>10 years</t>
        </is>
      </c>
    </row>
    <row r="63">
      <c r="A63" s="4" t="inlineStr">
        <is>
          <t>Chelexa BioSciences, Inc. [Member] | University of Cincinnati [Member]</t>
        </is>
      </c>
    </row>
    <row r="64">
      <c r="A64" s="3" t="inlineStr">
        <is>
          <t>License Agreements (Details) [Line Items]</t>
        </is>
      </c>
    </row>
    <row r="65">
      <c r="A65" s="4" t="inlineStr">
        <is>
          <t>Milestone payments</t>
        </is>
      </c>
      <c r="B65" s="6" t="n">
        <v>6000</v>
      </c>
    </row>
    <row r="66">
      <c r="A66" s="4" t="inlineStr">
        <is>
          <t>Isoprene-Hoth Option [Member]</t>
        </is>
      </c>
    </row>
    <row r="67">
      <c r="A67" s="3" t="inlineStr">
        <is>
          <t>License Agreements (Details) [Line Items]</t>
        </is>
      </c>
    </row>
    <row r="68">
      <c r="A68" s="4" t="inlineStr">
        <is>
          <t>Option exercise fee</t>
        </is>
      </c>
      <c r="D68" s="6" t="n">
        <v>20000</v>
      </c>
    </row>
    <row r="69">
      <c r="A69" s="4" t="inlineStr">
        <is>
          <t>UMD-Hoth Option [Member]</t>
        </is>
      </c>
    </row>
    <row r="70">
      <c r="A70" s="3" t="inlineStr">
        <is>
          <t>License Agreements (Details) [Line Items]</t>
        </is>
      </c>
    </row>
    <row r="71">
      <c r="A71" s="4" t="inlineStr">
        <is>
          <t>Option exercise fee</t>
        </is>
      </c>
      <c r="D71" s="6" t="n">
        <v>20000</v>
      </c>
    </row>
    <row r="72">
      <c r="A72" s="4" t="inlineStr">
        <is>
          <t>Zylö Therapeutics Inc. [Member]</t>
        </is>
      </c>
    </row>
    <row r="73">
      <c r="A73" s="3" t="inlineStr">
        <is>
          <t>License Agreements (Details) [Line Items]</t>
        </is>
      </c>
    </row>
    <row r="74">
      <c r="A74" s="4" t="inlineStr">
        <is>
          <t>Sublicense Agreement, description</t>
        </is>
      </c>
      <c r="I74" s="4" t="inlineStr">
        <is>
          <t>upfront license fee of $50,000 and is required to pay Zyl&amp;#xf6; (i) sales-based royalties at percentages which range from high single digits to low double digits, with low sales volumes being subject to lower royalty rates; and (ii) total milestone payments of up to $13.5 million. In addition, in connection with the Company&amp;#x2019;s March 2020 underwritten public offering of shares of its common stock, on May 4, 2020, the Company purchased 30,000 shares of Zyl&amp;#xf6;&amp;#x2019;s Class B common stock for $6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Schedule of research and development expenses for licenses acquired - USD ($)</t>
        </is>
      </c>
      <c r="B1" s="2" t="inlineStr">
        <is>
          <t>12 Months Ended</t>
        </is>
      </c>
    </row>
    <row r="2">
      <c r="B2" s="2" t="inlineStr">
        <is>
          <t>Dec. 31, 2020</t>
        </is>
      </c>
      <c r="C2" s="2" t="inlineStr">
        <is>
          <t>Dec. 31, 2019</t>
        </is>
      </c>
    </row>
    <row r="3">
      <c r="A3" s="3" t="inlineStr">
        <is>
          <t>License Agreements (Details) - Schedule of research and development expenses for licenses acquired [Line Items]</t>
        </is>
      </c>
    </row>
    <row r="4">
      <c r="A4" s="4" t="inlineStr">
        <is>
          <t>Total</t>
        </is>
      </c>
      <c r="B4" s="6" t="n">
        <v>607562</v>
      </c>
      <c r="C4" s="6" t="n">
        <v>95000</v>
      </c>
    </row>
    <row r="5">
      <c r="A5" s="4" t="inlineStr">
        <is>
          <t>Chelexa Biosciences, Inc. and the University of Cincinnati [Member]</t>
        </is>
      </c>
    </row>
    <row r="6">
      <c r="A6" s="3" t="inlineStr">
        <is>
          <t>License Agreements (Details) - Schedule of research and development expenses for licenses acquired [Line Items]</t>
        </is>
      </c>
    </row>
    <row r="7">
      <c r="A7" s="4" t="inlineStr">
        <is>
          <t>Total</t>
        </is>
      </c>
      <c r="B7" s="5" t="n">
        <v>10000</v>
      </c>
      <c r="C7" s="4" t="inlineStr">
        <is>
          <t xml:space="preserve"> </t>
        </is>
      </c>
    </row>
    <row r="8">
      <c r="A8" s="4" t="inlineStr">
        <is>
          <t>The George Washington University [Member]</t>
        </is>
      </c>
    </row>
    <row r="9">
      <c r="A9" s="3" t="inlineStr">
        <is>
          <t>License Agreements (Details) - Schedule of research and development expenses for licenses acquired [Line Items]</t>
        </is>
      </c>
    </row>
    <row r="10">
      <c r="A10" s="4" t="inlineStr">
        <is>
          <t>Total</t>
        </is>
      </c>
      <c r="B10" s="5" t="n">
        <v>169012</v>
      </c>
      <c r="C10" s="5" t="n">
        <v>2500</v>
      </c>
    </row>
    <row r="11">
      <c r="A11" s="4" t="inlineStr">
        <is>
          <t>University of Maryland and Isoprene Pharmaceuticals, Inc. [Member]</t>
        </is>
      </c>
    </row>
    <row r="12">
      <c r="A12" s="3" t="inlineStr">
        <is>
          <t>License Agreements (Details) - Schedule of research and development expenses for licenses acquired [Line Items]</t>
        </is>
      </c>
    </row>
    <row r="13">
      <c r="A13" s="4" t="inlineStr">
        <is>
          <t>Total</t>
        </is>
      </c>
      <c r="B13" s="5" t="n">
        <v>35000</v>
      </c>
      <c r="C13" s="5" t="n">
        <v>10000</v>
      </c>
    </row>
    <row r="14">
      <c r="A14" s="4" t="inlineStr">
        <is>
          <t>North Carolina State University [Member]</t>
        </is>
      </c>
    </row>
    <row r="15">
      <c r="A15" s="3" t="inlineStr">
        <is>
          <t>License Agreements (Details) - Schedule of research and development expenses for licenses acquired [Line Items]</t>
        </is>
      </c>
    </row>
    <row r="16">
      <c r="A16" s="4" t="inlineStr">
        <is>
          <t>Total</t>
        </is>
      </c>
      <c r="B16" s="4" t="inlineStr">
        <is>
          <t xml:space="preserve"> </t>
        </is>
      </c>
      <c r="C16" s="5" t="n">
        <v>25000</v>
      </c>
    </row>
    <row r="17">
      <c r="A17" s="4" t="inlineStr">
        <is>
          <t>University of Cincinnati [Member]</t>
        </is>
      </c>
    </row>
    <row r="18">
      <c r="A18" s="3" t="inlineStr">
        <is>
          <t>License Agreements (Details) - Schedule of research and development expenses for licenses acquired [Line Items]</t>
        </is>
      </c>
    </row>
    <row r="19">
      <c r="A19" s="4" t="inlineStr">
        <is>
          <t>Total</t>
        </is>
      </c>
      <c r="B19" s="5" t="n">
        <v>26550</v>
      </c>
      <c r="C19" s="5" t="n">
        <v>7500</v>
      </c>
    </row>
    <row r="20">
      <c r="A20" s="4" t="inlineStr">
        <is>
          <t>U.S. Army Medical Research and Development Command [Member]</t>
        </is>
      </c>
    </row>
    <row r="21">
      <c r="A21" s="3" t="inlineStr">
        <is>
          <t>License Agreements (Details) - Schedule of research and development expenses for licenses acquired [Line Items]</t>
        </is>
      </c>
    </row>
    <row r="22">
      <c r="A22" s="4" t="inlineStr">
        <is>
          <t>Total</t>
        </is>
      </c>
      <c r="B22" s="5" t="n">
        <v>2000</v>
      </c>
      <c r="C22" s="4" t="inlineStr">
        <is>
          <t xml:space="preserve"> </t>
        </is>
      </c>
    </row>
    <row r="23">
      <c r="A23" s="4" t="inlineStr">
        <is>
          <t>Virginia Commonwealth University [Member]</t>
        </is>
      </c>
    </row>
    <row r="24">
      <c r="A24" s="3" t="inlineStr">
        <is>
          <t>License Agreements (Details) - Schedule of research and development expenses for licenses acquired [Line Items]</t>
        </is>
      </c>
    </row>
    <row r="25">
      <c r="A25" s="4" t="inlineStr">
        <is>
          <t>Total</t>
        </is>
      </c>
      <c r="B25" s="5" t="n">
        <v>365000</v>
      </c>
      <c r="C25" s="4" t="inlineStr">
        <is>
          <t xml:space="preserve"> </t>
        </is>
      </c>
    </row>
    <row r="26">
      <c r="A26" s="4" t="inlineStr">
        <is>
          <t>Zylo Therapeutics Inc [Member]</t>
        </is>
      </c>
    </row>
    <row r="27">
      <c r="A27" s="3" t="inlineStr">
        <is>
          <t>License Agreements (Details) - Schedule of research and development expenses for licenses acquired [Line Items]</t>
        </is>
      </c>
    </row>
    <row r="28">
      <c r="A28" s="4" t="inlineStr">
        <is>
          <t>Total</t>
        </is>
      </c>
      <c r="B28" s="4" t="inlineStr">
        <is>
          <t xml:space="preserve"> </t>
        </is>
      </c>
      <c r="C28" s="6" t="n">
        <v>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Note Receivable (Details) - USD ($)</t>
        </is>
      </c>
      <c r="B1" s="2" t="inlineStr">
        <is>
          <t>12 Months Ended</t>
        </is>
      </c>
    </row>
    <row r="2">
      <c r="B2" s="2" t="inlineStr">
        <is>
          <t>Dec. 31, 2020</t>
        </is>
      </c>
      <c r="C2" s="2" t="inlineStr">
        <is>
          <t>Sep. 10, 2020</t>
        </is>
      </c>
    </row>
    <row r="3">
      <c r="A3" s="3" t="inlineStr">
        <is>
          <t>Premiums Receivable Disclosure [Abstract]</t>
        </is>
      </c>
    </row>
    <row r="4">
      <c r="A4" s="4" t="inlineStr">
        <is>
          <t>Convertible promissory note</t>
        </is>
      </c>
      <c r="C4" s="6" t="n">
        <v>50000</v>
      </c>
    </row>
    <row r="5">
      <c r="A5" s="4" t="inlineStr">
        <is>
          <t>Sublicense agreement, description</t>
        </is>
      </c>
      <c r="B5" s="4" t="inlineStr">
        <is>
          <t>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amp;#x201c;Qualified Financing&amp;#x201d; means the first sale of Isoprene&amp;#x2019;s convertible preferred in a private financing that results in gross proceeds of at least $5 million.</t>
        </is>
      </c>
    </row>
    <row r="6">
      <c r="A6" s="4" t="inlineStr">
        <is>
          <t>Conversion price, description</t>
        </is>
      </c>
      <c r="B6" s="4" t="inlineStr">
        <is>
          <t>&amp;#x201c;Capped Conversion Price&amp;#x201d; means the lesser of (i) the per share or unit price in the Qualified Financing and (ii) an amount determined by dividing (A) $15 million by (B) the fully diluted capitalization Isoprene immediately prior to the conversion of the Isoprene N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y (Details) - USD ($)</t>
        </is>
      </c>
      <c r="B1" s="2" t="inlineStr">
        <is>
          <t>12 Months Ended</t>
        </is>
      </c>
    </row>
    <row r="2">
      <c r="B2" s="2" t="inlineStr">
        <is>
          <t>Dec. 31, 2020</t>
        </is>
      </c>
      <c r="C2" s="2" t="inlineStr">
        <is>
          <t>Dec. 31, 2019</t>
        </is>
      </c>
    </row>
    <row r="3">
      <c r="A3" s="3" t="inlineStr">
        <is>
          <t>Related Party (Details) [Line Items]</t>
        </is>
      </c>
    </row>
    <row r="4">
      <c r="A4" s="4" t="inlineStr">
        <is>
          <t>Purchase of shares (in Shares)</t>
        </is>
      </c>
      <c r="B4" s="5" t="n">
        <v>35000</v>
      </c>
    </row>
    <row r="5">
      <c r="A5" s="4" t="inlineStr">
        <is>
          <t>Director [Member]</t>
        </is>
      </c>
    </row>
    <row r="6">
      <c r="A6" s="3" t="inlineStr">
        <is>
          <t>Related Party (Details) [Line Items]</t>
        </is>
      </c>
    </row>
    <row r="7">
      <c r="A7" s="4" t="inlineStr">
        <is>
          <t>Received in cash compensation</t>
        </is>
      </c>
      <c r="B7" s="6" t="n">
        <v>22500</v>
      </c>
      <c r="C7" s="6" t="n">
        <v>30000</v>
      </c>
    </row>
    <row r="8">
      <c r="A8" s="4" t="inlineStr">
        <is>
          <t>Board [Member]</t>
        </is>
      </c>
    </row>
    <row r="9">
      <c r="A9" s="3" t="inlineStr">
        <is>
          <t>Related Party (Details) [Line Items]</t>
        </is>
      </c>
    </row>
    <row r="10">
      <c r="A10" s="4" t="inlineStr">
        <is>
          <t>Received in cash compensation</t>
        </is>
      </c>
      <c r="C10" s="5" t="n">
        <v>5000</v>
      </c>
    </row>
    <row r="11">
      <c r="A11" s="4" t="inlineStr">
        <is>
          <t>AIkido Pharma Inc. [Member]</t>
        </is>
      </c>
    </row>
    <row r="12">
      <c r="A12" s="3" t="inlineStr">
        <is>
          <t>Related Party (Details) [Line Items]</t>
        </is>
      </c>
    </row>
    <row r="13">
      <c r="A13" s="4" t="inlineStr">
        <is>
          <t>Purchase of shares (in Shares)</t>
        </is>
      </c>
      <c r="B13" s="5" t="n">
        <v>35000</v>
      </c>
    </row>
    <row r="14">
      <c r="A14" s="4" t="inlineStr">
        <is>
          <t>AIkido Pharma Inc. [Member] | Director [Member]</t>
        </is>
      </c>
    </row>
    <row r="15">
      <c r="A15" s="3" t="inlineStr">
        <is>
          <t>Related Party (Details) [Line Items]</t>
        </is>
      </c>
    </row>
    <row r="16">
      <c r="A16" s="4" t="inlineStr">
        <is>
          <t>Received in cash compensation</t>
        </is>
      </c>
      <c r="B16" s="6" t="n">
        <v>8736</v>
      </c>
      <c r="C16" s="6" t="n">
        <v>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consolidated statements of operations - USD ($)</t>
        </is>
      </c>
      <c r="B1" s="2" t="inlineStr">
        <is>
          <t>12 Months Ended</t>
        </is>
      </c>
    </row>
    <row r="2">
      <c r="B2" s="2" t="inlineStr">
        <is>
          <t>Dec. 31, 2020</t>
        </is>
      </c>
      <c r="C2" s="2" t="inlineStr">
        <is>
          <t>Dec. 31, 2019</t>
        </is>
      </c>
    </row>
    <row r="3">
      <c r="A3" s="3" t="inlineStr">
        <is>
          <t>Schedule of consolidated statements of operations [Abstract]</t>
        </is>
      </c>
    </row>
    <row r="4">
      <c r="A4" s="4" t="inlineStr">
        <is>
          <t>Unrealized gain</t>
        </is>
      </c>
      <c r="B4" s="6" t="n">
        <v>50553</v>
      </c>
      <c r="C4" s="6" t="n">
        <v>3664</v>
      </c>
    </row>
    <row r="5">
      <c r="A5" s="4" t="inlineStr">
        <is>
          <t>Realized loss</t>
        </is>
      </c>
      <c r="B5" s="5" t="n">
        <v>-1177</v>
      </c>
      <c r="C5" s="4" t="inlineStr">
        <is>
          <t xml:space="preserve"> </t>
        </is>
      </c>
    </row>
    <row r="6">
      <c r="A6" s="4" t="inlineStr">
        <is>
          <t>Dividend income</t>
        </is>
      </c>
      <c r="B6" s="5" t="n">
        <v>31152</v>
      </c>
      <c r="C6" s="5" t="n">
        <v>6947</v>
      </c>
    </row>
    <row r="7">
      <c r="A7" s="4" t="inlineStr">
        <is>
          <t>Interest income</t>
        </is>
      </c>
      <c r="B7" s="5" t="n">
        <v>8</v>
      </c>
      <c r="C7" s="5" t="n">
        <v>25</v>
      </c>
    </row>
    <row r="8">
      <c r="A8" s="4" t="inlineStr">
        <is>
          <t>Other income, net</t>
        </is>
      </c>
      <c r="B8" s="6" t="n">
        <v>80536</v>
      </c>
      <c r="C8" s="6" t="n">
        <v>106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s>
  <sheetData>
    <row r="1">
      <c r="A1" s="1" t="inlineStr">
        <is>
          <t>Investment in HaloVax (Details) - USD ($)</t>
        </is>
      </c>
      <c r="B1" s="2" t="inlineStr">
        <is>
          <t>May 28, 2020</t>
        </is>
      </c>
      <c r="C1" s="2" t="inlineStr">
        <is>
          <t>May 27, 2020</t>
        </is>
      </c>
      <c r="D1" s="2" t="inlineStr">
        <is>
          <t>May 23, 2020</t>
        </is>
      </c>
    </row>
    <row r="2">
      <c r="A2" s="3" t="inlineStr">
        <is>
          <t>Investment In Halovax [Abstract]</t>
        </is>
      </c>
    </row>
    <row r="3">
      <c r="A3" s="4" t="inlineStr">
        <is>
          <t>Investment purchase percentage</t>
        </is>
      </c>
      <c r="B3" s="8" t="n">
        <v>0.01</v>
      </c>
      <c r="C3" s="8" t="n">
        <v>0.25</v>
      </c>
      <c r="D3" s="8" t="n">
        <v>0.05</v>
      </c>
    </row>
    <row r="4">
      <c r="A4" s="4" t="inlineStr">
        <is>
          <t>Outstanding membership interests</t>
        </is>
      </c>
      <c r="B4" s="6" t="n">
        <v>100000</v>
      </c>
      <c r="C4" s="5" t="n">
        <v>3000000</v>
      </c>
      <c r="D4" s="6" t="n">
        <v>250000</v>
      </c>
    </row>
    <row r="5">
      <c r="A5" s="4" t="inlineStr">
        <is>
          <t>Membership interests inclusive</t>
        </is>
      </c>
      <c r="C5"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3" customWidth="1" min="7" max="7"/>
    <col width="13" customWidth="1" min="8" max="8"/>
    <col width="80" customWidth="1" min="9" max="9"/>
    <col width="14" customWidth="1" min="10" max="10"/>
    <col width="80" customWidth="1" min="11" max="11"/>
    <col width="14" customWidth="1" min="12" max="12"/>
    <col width="80" customWidth="1" min="13" max="13"/>
    <col width="16" customWidth="1" min="14" max="14"/>
    <col width="14" customWidth="1" min="15" max="15"/>
    <col width="14" customWidth="1" min="16" max="16"/>
    <col width="13" customWidth="1" min="17" max="17"/>
    <col width="13" customWidth="1" min="18" max="18"/>
  </cols>
  <sheetData>
    <row r="1">
      <c r="A1" s="1" t="inlineStr">
        <is>
          <t>Stockholders' Equity (Details) - USD ($)</t>
        </is>
      </c>
      <c r="B1" s="2" t="inlineStr">
        <is>
          <t>Aug. 10, 2020</t>
        </is>
      </c>
      <c r="C1" s="2" t="inlineStr">
        <is>
          <t>Jun. 03, 2020</t>
        </is>
      </c>
      <c r="D1" s="2" t="inlineStr">
        <is>
          <t>Mar. 06, 2020</t>
        </is>
      </c>
      <c r="E1" s="2" t="inlineStr">
        <is>
          <t>Feb. 05, 2020</t>
        </is>
      </c>
      <c r="F1" s="2" t="inlineStr">
        <is>
          <t>Jan. 15, 2020</t>
        </is>
      </c>
      <c r="G1" s="2" t="inlineStr">
        <is>
          <t>May 21, 2020</t>
        </is>
      </c>
      <c r="H1" s="2" t="inlineStr">
        <is>
          <t>May 18, 2020</t>
        </is>
      </c>
      <c r="I1" s="2" t="inlineStr">
        <is>
          <t>Mar. 26, 2020</t>
        </is>
      </c>
      <c r="J1" s="2" t="inlineStr">
        <is>
          <t>Mar. 24, 2020</t>
        </is>
      </c>
      <c r="K1" s="2" t="inlineStr">
        <is>
          <t>Feb. 27, 2020</t>
        </is>
      </c>
      <c r="L1" s="2" t="inlineStr">
        <is>
          <t>Aug. 16, 2019</t>
        </is>
      </c>
      <c r="M1" s="2" t="inlineStr">
        <is>
          <t>Apr. 16, 2019</t>
        </is>
      </c>
      <c r="N1" s="2" t="inlineStr">
        <is>
          <t>Dec. 31, 2020</t>
        </is>
      </c>
      <c r="O1" s="2" t="inlineStr">
        <is>
          <t>Dec. 31, 2019</t>
        </is>
      </c>
      <c r="P1" s="2" t="inlineStr">
        <is>
          <t>Feb. 15, 2020</t>
        </is>
      </c>
      <c r="Q1" s="2" t="inlineStr">
        <is>
          <t>May 27, 2020</t>
        </is>
      </c>
      <c r="R1" s="2" t="inlineStr">
        <is>
          <t>May 04, 2018</t>
        </is>
      </c>
    </row>
    <row r="2">
      <c r="A2" s="3" t="inlineStr">
        <is>
          <t>Stockholders' Equity (Details) [Line Items]</t>
        </is>
      </c>
    </row>
    <row r="3">
      <c r="A3" s="4" t="inlineStr">
        <is>
          <t>Preferred stock, shares authorized</t>
        </is>
      </c>
      <c r="N3" s="5" t="n">
        <v>5000000</v>
      </c>
      <c r="O3" s="5" t="n">
        <v>5000000</v>
      </c>
    </row>
    <row r="4">
      <c r="A4" s="4" t="inlineStr">
        <is>
          <t>Net proceeds received (in Dollars)</t>
        </is>
      </c>
      <c r="L4" s="6" t="n">
        <v>1600000</v>
      </c>
    </row>
    <row r="5">
      <c r="A5" s="4" t="inlineStr">
        <is>
          <t>Issuance of shares</t>
        </is>
      </c>
      <c r="F5" s="5" t="n">
        <v>15000</v>
      </c>
      <c r="L5" s="5" t="n">
        <v>407424</v>
      </c>
    </row>
    <row r="6">
      <c r="A6" s="4" t="inlineStr">
        <is>
          <t>Percentage of common stock outstanding</t>
        </is>
      </c>
      <c r="L6" s="4" t="inlineStr">
        <is>
          <t>4.99%</t>
        </is>
      </c>
    </row>
    <row r="7">
      <c r="A7" s="4" t="inlineStr">
        <is>
          <t>Beneficial ownership percentage</t>
        </is>
      </c>
      <c r="L7" s="4" t="inlineStr">
        <is>
          <t>9.99%</t>
        </is>
      </c>
    </row>
    <row r="8">
      <c r="A8" s="4" t="inlineStr">
        <is>
          <t>Common stock issued, description</t>
        </is>
      </c>
      <c r="M8" s="4" t="inlineStr">
        <is>
          <t>For the 2019 Warrants issued on August 16, 2019, the Company estimated the relative fair value of the warrants at $0.8 million using the Black-Scholes option pricing model using the following primary assumptions: fair value of common stock underlying the warrants ranges from $2.55 to $4.33, expected life ranges from 2.0 to 5.0 years, volatility rate ranges from 107.30% to 110.08%, risk-free interest rate ranges from 1.42% to 1.48% and expected dividend rate of 0%.</t>
        </is>
      </c>
    </row>
    <row r="9">
      <c r="A9" s="4" t="inlineStr">
        <is>
          <t>Stock-based compensation expense (in Dollars)</t>
        </is>
      </c>
      <c r="N9" s="6" t="n">
        <v>700000</v>
      </c>
      <c r="O9" s="6" t="n">
        <v>2500000</v>
      </c>
    </row>
    <row r="10">
      <c r="A10" s="4" t="inlineStr">
        <is>
          <t>Convertible Preferred Stock [Member]</t>
        </is>
      </c>
    </row>
    <row r="11">
      <c r="A11" s="3" t="inlineStr">
        <is>
          <t>Stockholders' Equity (Details) [Line Items]</t>
        </is>
      </c>
    </row>
    <row r="12">
      <c r="A12" s="4" t="inlineStr">
        <is>
          <t>Preferred stock, shares authorized</t>
        </is>
      </c>
      <c r="N12" s="5" t="n">
        <v>10000000</v>
      </c>
    </row>
    <row r="13">
      <c r="A13" s="4" t="inlineStr">
        <is>
          <t>Preferred stock designated</t>
        </is>
      </c>
      <c r="N13" s="5" t="n">
        <v>5000000</v>
      </c>
    </row>
    <row r="14">
      <c r="A14" s="4" t="inlineStr">
        <is>
          <t>Preferred stock converted into common stock</t>
        </is>
      </c>
      <c r="N14" s="5" t="n">
        <v>3102480</v>
      </c>
    </row>
    <row r="15">
      <c r="A15" s="4" t="inlineStr">
        <is>
          <t>Common Stock [Member]</t>
        </is>
      </c>
    </row>
    <row r="16">
      <c r="A16" s="3" t="inlineStr">
        <is>
          <t>Stockholders' Equity (Details) [Line Items]</t>
        </is>
      </c>
    </row>
    <row r="17">
      <c r="A17" s="4" t="inlineStr">
        <is>
          <t>Issuance of shares of common stock, shares</t>
        </is>
      </c>
      <c r="N17" s="5" t="n">
        <v>1449275</v>
      </c>
      <c r="O17" s="5" t="n">
        <v>407424</v>
      </c>
    </row>
    <row r="18">
      <c r="A18" s="4" t="inlineStr">
        <is>
          <t>Common stock upon exercise of warrants issued</t>
        </is>
      </c>
      <c r="C18" s="5" t="n">
        <v>12500</v>
      </c>
      <c r="D18" s="5" t="n">
        <v>25000</v>
      </c>
      <c r="E18" s="5" t="n">
        <v>12500</v>
      </c>
      <c r="H18" s="5" t="n">
        <v>6250</v>
      </c>
    </row>
    <row r="19">
      <c r="A19" s="4" t="inlineStr">
        <is>
          <t>Gross proceeds (in Dollars)</t>
        </is>
      </c>
      <c r="C19" s="6" t="n">
        <v>12500</v>
      </c>
      <c r="D19" s="6" t="n">
        <v>25000</v>
      </c>
      <c r="E19" s="6" t="n">
        <v>12500</v>
      </c>
      <c r="H19" s="6" t="n">
        <v>6250</v>
      </c>
    </row>
    <row r="20">
      <c r="A20" s="4" t="inlineStr">
        <is>
          <t>Issuance an aggregate of share</t>
        </is>
      </c>
      <c r="N20" s="5" t="n">
        <v>9984</v>
      </c>
    </row>
    <row r="21">
      <c r="A21" s="4" t="inlineStr">
        <is>
          <t>Warrant [Member]</t>
        </is>
      </c>
    </row>
    <row r="22">
      <c r="A22" s="3" t="inlineStr">
        <is>
          <t>Stockholders' Equity (Details) [Line Items]</t>
        </is>
      </c>
    </row>
    <row r="23">
      <c r="A23" s="4" t="inlineStr">
        <is>
          <t>Warrants to purchase</t>
        </is>
      </c>
      <c r="N23" s="5" t="n">
        <v>72464</v>
      </c>
      <c r="O23" s="5" t="n">
        <v>90909</v>
      </c>
    </row>
    <row r="24">
      <c r="A24" s="4" t="inlineStr">
        <is>
          <t>Warrants exercise price (in Dollars per share)</t>
        </is>
      </c>
      <c r="B24" s="8" t="n">
        <v>2.76</v>
      </c>
      <c r="K24" s="8" t="n">
        <v>4.35</v>
      </c>
    </row>
    <row r="25">
      <c r="A25" s="4" t="inlineStr">
        <is>
          <t>Warrants to purchase of common stock shares</t>
        </is>
      </c>
      <c r="B25" s="5" t="n">
        <v>72463</v>
      </c>
      <c r="K25" s="5" t="n">
        <v>22988</v>
      </c>
    </row>
    <row r="26">
      <c r="A26" s="4" t="inlineStr">
        <is>
          <t>Warrants, description</t>
        </is>
      </c>
      <c r="B26" s="4" t="inlineStr">
        <is>
          <t>The August Warrants vest as follows: 20% on the August Warrant Date of Issuance and the balance, or 80% of the August Warrants, shall vest in four equal annual installments of 20% on each anniversary of the August Warrant Date of Issuance.</t>
        </is>
      </c>
      <c r="K26" s="4" t="inlineStr">
        <is>
          <t>The February Warrants vest as follows: 20% on the February Warrant Date of Issuance and the balance, or 80% of the February Warrants, vest in four equal annual installments of 20% on each anniversary of the February Warrant Date of Issuance.</t>
        </is>
      </c>
    </row>
    <row r="27">
      <c r="A27" s="4" t="inlineStr">
        <is>
          <t>2018 Equity Incentive Plan [Member]</t>
        </is>
      </c>
    </row>
    <row r="28">
      <c r="A28" s="3" t="inlineStr">
        <is>
          <t>Stockholders' Equity (Details) [Line Items]</t>
        </is>
      </c>
    </row>
    <row r="29">
      <c r="A29" s="4" t="inlineStr">
        <is>
          <t>Common stock reserved for issuance</t>
        </is>
      </c>
      <c r="R29" s="5" t="n">
        <v>1000000</v>
      </c>
    </row>
    <row r="30">
      <c r="A30" s="4" t="inlineStr">
        <is>
          <t>Investor [Member]</t>
        </is>
      </c>
    </row>
    <row r="31">
      <c r="A31" s="3" t="inlineStr">
        <is>
          <t>Stockholders' Equity (Details) [Line Items]</t>
        </is>
      </c>
    </row>
    <row r="32">
      <c r="A32" s="4" t="inlineStr">
        <is>
          <t>Offering price per share (in Dollars per share)</t>
        </is>
      </c>
      <c r="L32" s="6" t="n">
        <v>5</v>
      </c>
    </row>
    <row r="33">
      <c r="A33" s="4" t="inlineStr">
        <is>
          <t>Gross proceeds (in Dollars)</t>
        </is>
      </c>
      <c r="L33" s="6" t="n">
        <v>2037120</v>
      </c>
    </row>
    <row r="34">
      <c r="A34" s="4" t="inlineStr">
        <is>
          <t>Investor [Member] | Warrant [Member]</t>
        </is>
      </c>
    </row>
    <row r="35">
      <c r="A35" s="3" t="inlineStr">
        <is>
          <t>Stockholders' Equity (Details) [Line Items]</t>
        </is>
      </c>
    </row>
    <row r="36">
      <c r="A36" s="4" t="inlineStr">
        <is>
          <t>Warrants exercise price (in Dollars per share)</t>
        </is>
      </c>
      <c r="L36" s="6" t="n">
        <v>8</v>
      </c>
    </row>
    <row r="37">
      <c r="A37" s="4" t="inlineStr">
        <is>
          <t>Initial Public Offering [Member]</t>
        </is>
      </c>
    </row>
    <row r="38">
      <c r="A38" s="3" t="inlineStr">
        <is>
          <t>Stockholders' Equity (Details) [Line Items]</t>
        </is>
      </c>
    </row>
    <row r="39">
      <c r="A39" s="4" t="inlineStr">
        <is>
          <t>Shares of common stock</t>
        </is>
      </c>
      <c r="P39" s="5" t="n">
        <v>1250000</v>
      </c>
    </row>
    <row r="40">
      <c r="A40" s="4" t="inlineStr">
        <is>
          <t>Offering price per share (in Dollars per share)</t>
        </is>
      </c>
      <c r="P40" s="8" t="n">
        <v>5.6</v>
      </c>
    </row>
    <row r="41">
      <c r="A41" s="4" t="inlineStr">
        <is>
          <t>Net proceeds received (in Dollars)</t>
        </is>
      </c>
      <c r="P41" s="6" t="n">
        <v>5800000</v>
      </c>
    </row>
    <row r="42">
      <c r="A42" s="4" t="inlineStr">
        <is>
          <t>Public Offering of Securities [Member]</t>
        </is>
      </c>
    </row>
    <row r="43">
      <c r="A43" s="3" t="inlineStr">
        <is>
          <t>Stockholders' Equity (Details) [Line Items]</t>
        </is>
      </c>
    </row>
    <row r="44">
      <c r="A44" s="4" t="inlineStr">
        <is>
          <t>Net proceeds received (in Dollars)</t>
        </is>
      </c>
      <c r="G44" s="6" t="n">
        <v>4500000</v>
      </c>
      <c r="J44" s="6" t="n">
        <v>4200000</v>
      </c>
    </row>
    <row r="45">
      <c r="A45" s="4" t="inlineStr">
        <is>
          <t>Underwritten public offering (in Dollars)</t>
        </is>
      </c>
      <c r="G45" s="6" t="n">
        <v>1818182</v>
      </c>
      <c r="J45" s="6" t="n">
        <v>1449275</v>
      </c>
    </row>
    <row r="46">
      <c r="A46" s="4" t="inlineStr">
        <is>
          <t>Public offering price (in Dollars per share)</t>
        </is>
      </c>
      <c r="G46" s="8" t="n">
        <v>2.75</v>
      </c>
      <c r="J46" s="8" t="n">
        <v>3.45</v>
      </c>
    </row>
    <row r="47">
      <c r="A47" s="4" t="inlineStr">
        <is>
          <t>Warrants to purchase</t>
        </is>
      </c>
      <c r="I47" s="5" t="n">
        <v>72464</v>
      </c>
      <c r="Q47" s="5" t="n">
        <v>90909</v>
      </c>
    </row>
    <row r="48">
      <c r="A48" s="4" t="inlineStr">
        <is>
          <t>Private Placement of Securities, description</t>
        </is>
      </c>
      <c r="I48" s="4" t="inlineStr">
        <is>
          <t>The warrants are exercisable for a period of five years from the UA Effective Date at a price per share equal to $4.14, subject to adjustment, and may be exercised on a cashless basis. The Company reimbursed Laidlaw for certain of its out-of-pocket expenses incurred in connection with the offering.</t>
        </is>
      </c>
    </row>
    <row r="49">
      <c r="A49" s="4" t="inlineStr">
        <is>
          <t>Warrants term</t>
        </is>
      </c>
      <c r="Q49" s="4" t="inlineStr">
        <is>
          <t>5 years</t>
        </is>
      </c>
    </row>
    <row r="50">
      <c r="A50" s="4" t="inlineStr">
        <is>
          <t>Warrant exercisable price (in Dollars per share)</t>
        </is>
      </c>
      <c r="Q50" s="8" t="n">
        <v>2.75</v>
      </c>
    </row>
    <row r="51">
      <c r="A51" s="4" t="inlineStr">
        <is>
          <t>Placement Agent Warrants [Member]</t>
        </is>
      </c>
    </row>
    <row r="52">
      <c r="A52" s="3" t="inlineStr">
        <is>
          <t>Stockholders' Equity (Details) [Line Items]</t>
        </is>
      </c>
    </row>
    <row r="53">
      <c r="A53" s="4" t="inlineStr">
        <is>
          <t>Warrants term</t>
        </is>
      </c>
      <c r="L53" s="4" t="inlineStr">
        <is>
          <t>5 years</t>
        </is>
      </c>
    </row>
    <row r="54">
      <c r="A54" s="4" t="inlineStr">
        <is>
          <t>Warrants to purchase of common stock shares</t>
        </is>
      </c>
      <c r="L54" s="5" t="n">
        <v>61113</v>
      </c>
    </row>
    <row r="55">
      <c r="A55" s="4" t="inlineStr">
        <is>
          <t>Placement Agent Warrants [Member] | Initial Excercise Date [Member]</t>
        </is>
      </c>
    </row>
    <row r="56">
      <c r="A56" s="3" t="inlineStr">
        <is>
          <t>Stockholders' Equity (Details) [Line Items]</t>
        </is>
      </c>
    </row>
    <row r="57">
      <c r="A57" s="4" t="inlineStr">
        <is>
          <t>Warrants exercise price (in Dollars per share)</t>
        </is>
      </c>
      <c r="L57" s="6" t="n">
        <v>5</v>
      </c>
    </row>
    <row r="58">
      <c r="A58" s="4" t="inlineStr">
        <is>
          <t>Two Directors [Member] | 2018 Equity Incentive Plan [Member]</t>
        </is>
      </c>
    </row>
    <row r="59">
      <c r="A59" s="3" t="inlineStr">
        <is>
          <t>Stockholders' Equity (Details) [Line Items]</t>
        </is>
      </c>
    </row>
    <row r="60">
      <c r="A60" s="4" t="inlineStr">
        <is>
          <t>Unrecognized stock-based compensation expense (in Dollars)</t>
        </is>
      </c>
      <c r="N60" s="6" t="n">
        <v>9000</v>
      </c>
    </row>
    <row r="61">
      <c r="A61" s="4" t="inlineStr">
        <is>
          <t>Director [Member]</t>
        </is>
      </c>
    </row>
    <row r="62">
      <c r="A62" s="3" t="inlineStr">
        <is>
          <t>Stockholders' Equity (Details) [Line Items]</t>
        </is>
      </c>
    </row>
    <row r="63">
      <c r="A63" s="4" t="inlineStr">
        <is>
          <t>Weighted average remaining contractual terms of unvested restricted stock</t>
        </is>
      </c>
      <c r="N63" s="4" t="inlineStr">
        <is>
          <t>1 year 328 days</t>
        </is>
      </c>
    </row>
    <row r="64">
      <c r="A64" s="4" t="inlineStr">
        <is>
          <t>Initial Public Offering [Member]</t>
        </is>
      </c>
    </row>
    <row r="65">
      <c r="A65" s="3" t="inlineStr">
        <is>
          <t>Stockholders' Equity (Details) [Line Items]</t>
        </is>
      </c>
    </row>
    <row r="66">
      <c r="A66" s="4" t="inlineStr">
        <is>
          <t>Issuance of shares of common stock, shares</t>
        </is>
      </c>
      <c r="P66" s="5" t="n">
        <v>1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wards activities under the Company's 2018 Equity Incentive Plan - $ / shares</t>
        </is>
      </c>
      <c r="B1" s="2" t="inlineStr">
        <is>
          <t>12 Months Ended</t>
        </is>
      </c>
    </row>
    <row r="2">
      <c r="B2" s="2" t="inlineStr">
        <is>
          <t>Dec. 31, 2020</t>
        </is>
      </c>
      <c r="C2" s="2" t="inlineStr">
        <is>
          <t>Dec. 31, 2019</t>
        </is>
      </c>
    </row>
    <row r="3">
      <c r="A3" s="3" t="inlineStr">
        <is>
          <t>Schedule of restricted stock awards activities under the Company's 2018 Equity Incentive Plan [Abstract]</t>
        </is>
      </c>
    </row>
    <row r="4">
      <c r="A4" s="4" t="inlineStr">
        <is>
          <t>Number of Units, Nonvested Beginning Balance</t>
        </is>
      </c>
      <c r="B4" s="5" t="n">
        <v>13200</v>
      </c>
      <c r="C4" s="5" t="n">
        <v>21530</v>
      </c>
    </row>
    <row r="5">
      <c r="A5" s="4" t="inlineStr">
        <is>
          <t>Weighted Average Grant Day Fair Value, Nonvested Beginning balance</t>
        </is>
      </c>
      <c r="B5" s="8" t="n">
        <v>0.25</v>
      </c>
      <c r="C5" s="8" t="n">
        <v>0.25</v>
      </c>
    </row>
    <row r="6">
      <c r="A6" s="4" t="inlineStr">
        <is>
          <t>Number of Units, Granted</t>
        </is>
      </c>
      <c r="B6" s="5" t="n">
        <v>6666</v>
      </c>
      <c r="C6" s="5" t="n">
        <v>40000</v>
      </c>
    </row>
    <row r="7">
      <c r="A7" s="4" t="inlineStr">
        <is>
          <t>Weighted Average Grant Day Fair Value, Granted</t>
        </is>
      </c>
      <c r="B7" s="6" t="n">
        <v>3</v>
      </c>
      <c r="C7" s="8" t="n">
        <v>5.11</v>
      </c>
    </row>
    <row r="8">
      <c r="A8" s="4" t="inlineStr">
        <is>
          <t>Number of Units, Vested</t>
        </is>
      </c>
      <c r="B8" s="5" t="n">
        <v>-9984</v>
      </c>
      <c r="C8" s="5" t="n">
        <v>-48330</v>
      </c>
    </row>
    <row r="9">
      <c r="A9" s="4" t="inlineStr">
        <is>
          <t>Weighted Average Grant Day Fair Value, Vested</t>
        </is>
      </c>
      <c r="B9" s="8" t="n">
        <v>0.49</v>
      </c>
      <c r="C9" s="8" t="n">
        <v>3.97</v>
      </c>
    </row>
    <row r="10">
      <c r="A10" s="4" t="inlineStr">
        <is>
          <t>Number of Units, Nonvested Ending Balance</t>
        </is>
      </c>
      <c r="B10" s="5" t="n">
        <v>9882</v>
      </c>
      <c r="C10" s="5" t="n">
        <v>13200</v>
      </c>
    </row>
    <row r="11">
      <c r="A11" s="4" t="inlineStr">
        <is>
          <t>Weighted Average Grant Day Fair Value, Nonvested Ending balance</t>
        </is>
      </c>
      <c r="B11" s="8" t="n">
        <v>1.86</v>
      </c>
      <c r="C11" s="8" t="n">
        <v>0.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fair value of options granted - $ / shares</t>
        </is>
      </c>
      <c r="B1" s="2" t="inlineStr">
        <is>
          <t>12 Months Ended</t>
        </is>
      </c>
    </row>
    <row r="2">
      <c r="B2" s="2" t="inlineStr">
        <is>
          <t>Dec. 31, 2020</t>
        </is>
      </c>
      <c r="C2" s="2" t="inlineStr">
        <is>
          <t>Dec. 31, 2019</t>
        </is>
      </c>
    </row>
    <row r="3">
      <c r="A3" s="3" t="inlineStr">
        <is>
          <t>Stockholders' Equity (Details) - Schedule of fair value of options granted [Line Items]</t>
        </is>
      </c>
    </row>
    <row r="4">
      <c r="A4" s="4" t="inlineStr">
        <is>
          <t>Risk-free rate of interest</t>
        </is>
      </c>
      <c r="B4" s="4" t="inlineStr">
        <is>
          <t>0.29%</t>
        </is>
      </c>
    </row>
    <row r="5">
      <c r="A5" s="4" t="inlineStr">
        <is>
          <t>Minimum [Member]</t>
        </is>
      </c>
    </row>
    <row r="6">
      <c r="A6" s="3" t="inlineStr">
        <is>
          <t>Stockholders' Equity (Details) - Schedule of fair value of options granted [Line Items]</t>
        </is>
      </c>
    </row>
    <row r="7">
      <c r="A7" s="4" t="inlineStr">
        <is>
          <t>Exercise price (in Dollars per share)</t>
        </is>
      </c>
      <c r="B7" s="8" t="n">
        <v>2.54</v>
      </c>
      <c r="C7" s="8" t="n">
        <v>5.26</v>
      </c>
    </row>
    <row r="8">
      <c r="A8" s="4" t="inlineStr">
        <is>
          <t>Term (years)</t>
        </is>
      </c>
      <c r="B8" s="4" t="inlineStr">
        <is>
          <t>9 years 189 days</t>
        </is>
      </c>
      <c r="C8" s="4" t="inlineStr">
        <is>
          <t>4 years 65 days</t>
        </is>
      </c>
    </row>
    <row r="9">
      <c r="A9" s="4" t="inlineStr">
        <is>
          <t>Expected stock price volatility</t>
        </is>
      </c>
      <c r="B9" s="4" t="inlineStr">
        <is>
          <t>114.20%</t>
        </is>
      </c>
      <c r="C9" s="4" t="inlineStr">
        <is>
          <t>111.20%</t>
        </is>
      </c>
    </row>
    <row r="10">
      <c r="A10" s="4" t="inlineStr">
        <is>
          <t>Risk-free rate of interest</t>
        </is>
      </c>
      <c r="C10" s="4" t="inlineStr">
        <is>
          <t>1.75%</t>
        </is>
      </c>
    </row>
    <row r="11">
      <c r="A11" s="4" t="inlineStr">
        <is>
          <t>Maximum [Member]</t>
        </is>
      </c>
    </row>
    <row r="12">
      <c r="A12" s="3" t="inlineStr">
        <is>
          <t>Stockholders' Equity (Details) - Schedule of fair value of options granted [Line Items]</t>
        </is>
      </c>
    </row>
    <row r="13">
      <c r="A13" s="4" t="inlineStr">
        <is>
          <t>Exercise price (in Dollars per share)</t>
        </is>
      </c>
      <c r="B13" s="8" t="n">
        <v>3.05</v>
      </c>
      <c r="C13" s="8" t="n">
        <v>5.88</v>
      </c>
    </row>
    <row r="14">
      <c r="A14" s="4" t="inlineStr">
        <is>
          <t>Term (years)</t>
        </is>
      </c>
      <c r="B14" s="4" t="inlineStr">
        <is>
          <t>9 years 204 days</t>
        </is>
      </c>
      <c r="C14" s="4" t="inlineStr">
        <is>
          <t>9 years 357 days</t>
        </is>
      </c>
    </row>
    <row r="15">
      <c r="A15" s="4" t="inlineStr">
        <is>
          <t>Expected stock price volatility</t>
        </is>
      </c>
      <c r="B15" s="4" t="inlineStr">
        <is>
          <t>114.50%</t>
        </is>
      </c>
      <c r="C15" s="4" t="inlineStr">
        <is>
          <t>112.10%</t>
        </is>
      </c>
    </row>
    <row r="16">
      <c r="A16" s="4" t="inlineStr">
        <is>
          <t>Risk-free rate of interest</t>
        </is>
      </c>
      <c r="C16" s="4" t="inlineStr">
        <is>
          <t>2.52%</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37" customWidth="1" min="2" max="2"/>
  </cols>
  <sheetData>
    <row r="1">
      <c r="A1" s="1" t="inlineStr">
        <is>
          <t>Stockholders' Equity (Details) - Schedule of stock option plan</t>
        </is>
      </c>
      <c r="B1" s="2" t="inlineStr">
        <is>
          <t>12 Months Ended</t>
        </is>
      </c>
    </row>
    <row r="2">
      <c r="B2" s="2" t="inlineStr">
        <is>
          <t>Dec. 31, 2020USD ($)$ / sharesshares</t>
        </is>
      </c>
    </row>
    <row r="3">
      <c r="A3" s="3" t="inlineStr">
        <is>
          <t>Schedule of stock option plan [Abstract]</t>
        </is>
      </c>
    </row>
    <row r="4">
      <c r="A4" s="4" t="inlineStr">
        <is>
          <t>Number of Shares, Outstanding Beginning Balance | shares</t>
        </is>
      </c>
      <c r="B4" s="5" t="n">
        <v>525000</v>
      </c>
    </row>
    <row r="5">
      <c r="A5" s="4" t="inlineStr">
        <is>
          <t>Weighted Average Exercise Price, Outstanding Beginning Balance | $ / shares</t>
        </is>
      </c>
      <c r="B5" s="8" t="n">
        <v>5.32</v>
      </c>
    </row>
    <row r="6">
      <c r="A6" s="4" t="inlineStr">
        <is>
          <t>Total Intrinsic Value, Outstanding Beginning Balance | $</t>
        </is>
      </c>
      <c r="B6" s="6" t="n">
        <v>457250</v>
      </c>
    </row>
    <row r="7">
      <c r="A7" s="4" t="inlineStr">
        <is>
          <t>Weighted Average Remaining Contractual Life, Outstanding Beginning Balance</t>
        </is>
      </c>
      <c r="B7" s="4" t="inlineStr">
        <is>
          <t>9 years 146 days</t>
        </is>
      </c>
    </row>
    <row r="8">
      <c r="A8" s="4" t="inlineStr">
        <is>
          <t>Number of Shares, Ending Balance | shares</t>
        </is>
      </c>
      <c r="B8" s="5" t="n">
        <v>689212</v>
      </c>
    </row>
    <row r="9">
      <c r="A9" s="4" t="inlineStr">
        <is>
          <t>Weighted Average Exercise Price, Ending Balance | $ / shares</t>
        </is>
      </c>
      <c r="B9" s="8" t="n">
        <v>4.52</v>
      </c>
    </row>
    <row r="10">
      <c r="A10" s="4" t="inlineStr">
        <is>
          <t>Total Intrinsic Value, Ending Balance | $</t>
        </is>
      </c>
      <c r="B10" s="4" t="inlineStr">
        <is>
          <t xml:space="preserve"> </t>
        </is>
      </c>
    </row>
    <row r="11">
      <c r="A11" s="4" t="inlineStr">
        <is>
          <t>Weighted Average Remaining Contractual Life, Ending Balance</t>
        </is>
      </c>
      <c r="B11" s="4" t="inlineStr">
        <is>
          <t>8 years 292 days</t>
        </is>
      </c>
    </row>
    <row r="12">
      <c r="A12" s="4" t="inlineStr">
        <is>
          <t>Number of Shares, Options vested and exercisable | shares</t>
        </is>
      </c>
      <c r="B12" s="5" t="n">
        <v>689212</v>
      </c>
    </row>
    <row r="13">
      <c r="A13" s="4" t="inlineStr">
        <is>
          <t>Weighted Average Exercise Price, Options vested and exercisable | $ / shares</t>
        </is>
      </c>
      <c r="B13" s="8" t="n">
        <v>4.52</v>
      </c>
    </row>
    <row r="14">
      <c r="A14" s="4" t="inlineStr">
        <is>
          <t>Total Intrinsic Value, Options vested and exercisable | $</t>
        </is>
      </c>
      <c r="B14" s="4" t="inlineStr">
        <is>
          <t xml:space="preserve"> </t>
        </is>
      </c>
    </row>
    <row r="15">
      <c r="A15" s="4" t="inlineStr">
        <is>
          <t>Weighted Average Remaining Contractual Life, Options vested and exercisable</t>
        </is>
      </c>
      <c r="B15" s="4" t="inlineStr">
        <is>
          <t>8 years 292 days</t>
        </is>
      </c>
    </row>
    <row r="16">
      <c r="A16" s="4" t="inlineStr">
        <is>
          <t>Number of Shares, Employee options issued | shares</t>
        </is>
      </c>
      <c r="B16" s="5" t="n">
        <v>200000</v>
      </c>
    </row>
    <row r="17">
      <c r="A17" s="4" t="inlineStr">
        <is>
          <t>Weighted Average Exercise Price, Employee options issued | $ / shares</t>
        </is>
      </c>
      <c r="B17" s="8" t="n">
        <v>3.05</v>
      </c>
    </row>
    <row r="18">
      <c r="A18" s="4" t="inlineStr">
        <is>
          <t>Total Intrinsic Value, Employee options issued | $</t>
        </is>
      </c>
      <c r="B18" s="4" t="inlineStr">
        <is>
          <t xml:space="preserve"> </t>
        </is>
      </c>
    </row>
    <row r="19">
      <c r="A19" s="4" t="inlineStr">
        <is>
          <t>Weighted Average Remaining Contractual Life, Employee options issued</t>
        </is>
      </c>
      <c r="B19" s="4" t="inlineStr">
        <is>
          <t>8 years 292 days</t>
        </is>
      </c>
    </row>
    <row r="20">
      <c r="A20" s="4" t="inlineStr">
        <is>
          <t>Number of Shares, Non - employee options issued | shares</t>
        </is>
      </c>
      <c r="B20" s="5" t="n">
        <v>49212</v>
      </c>
    </row>
    <row r="21">
      <c r="A21" s="4" t="inlineStr">
        <is>
          <t>Weighted Average Exercise Price, Non - employee options issued | $ / shares</t>
        </is>
      </c>
      <c r="B21" s="8" t="n">
        <v>2.54</v>
      </c>
    </row>
    <row r="22">
      <c r="A22" s="4" t="inlineStr">
        <is>
          <t>Total Intrinsic Value, Non - employee options issued | $</t>
        </is>
      </c>
      <c r="B22" s="4" t="inlineStr">
        <is>
          <t xml:space="preserve"> </t>
        </is>
      </c>
    </row>
    <row r="23">
      <c r="A23" s="4" t="inlineStr">
        <is>
          <t>Weighted Average Remaining Contractual Life, Non - employee options issued</t>
        </is>
      </c>
      <c r="B23" s="4" t="inlineStr">
        <is>
          <t>9 years 6 months</t>
        </is>
      </c>
    </row>
    <row r="24">
      <c r="A24" s="4" t="inlineStr">
        <is>
          <t>Number of Shares, Forfeited | shares</t>
        </is>
      </c>
      <c r="B24" s="5" t="n">
        <v>-85000</v>
      </c>
    </row>
    <row r="25">
      <c r="A25" s="4" t="inlineStr">
        <is>
          <t>Weighted Average Exercise Price, Forfeited | $ / shares</t>
        </is>
      </c>
      <c r="B25" s="4" t="inlineStr">
        <is>
          <t xml:space="preserve"> </t>
        </is>
      </c>
    </row>
    <row r="26">
      <c r="A26" s="4" t="inlineStr">
        <is>
          <t>Total Intrinsic Value, Forfeited | $</t>
        </is>
      </c>
      <c r="B26" s="4" t="inlineStr">
        <is>
          <t xml:space="preserve"> </t>
        </is>
      </c>
    </row>
    <row r="27">
      <c r="A27" s="4" t="inlineStr">
        <is>
          <t>Weighted Average Remaining Contractual Life, Forfeited</t>
        </is>
      </c>
      <c r="B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costs and expenses</t>
        </is>
      </c>
    </row>
    <row r="4">
      <c r="A4" s="4" t="inlineStr">
        <is>
          <t>Research and development</t>
        </is>
      </c>
      <c r="B4" s="6" t="n">
        <v>2281363</v>
      </c>
      <c r="C4" s="6" t="n">
        <v>2025120</v>
      </c>
    </row>
    <row r="5">
      <c r="A5" s="4" t="inlineStr">
        <is>
          <t>Research and development - licenses acquired (including stock-based compensation)</t>
        </is>
      </c>
      <c r="B5" s="5" t="n">
        <v>607562</v>
      </c>
      <c r="C5" s="5" t="n">
        <v>95000</v>
      </c>
    </row>
    <row r="6">
      <c r="A6" s="4" t="inlineStr">
        <is>
          <t>Compensation and related expenses (including stock-based compensation)</t>
        </is>
      </c>
      <c r="B6" s="5" t="n">
        <v>1454478</v>
      </c>
      <c r="C6" s="5" t="n">
        <v>2932933</v>
      </c>
    </row>
    <row r="7">
      <c r="A7" s="4" t="inlineStr">
        <is>
          <t>Professional fees (including stock-based compensation)</t>
        </is>
      </c>
      <c r="B7" s="5" t="n">
        <v>2478493</v>
      </c>
      <c r="C7" s="5" t="n">
        <v>2091745</v>
      </c>
    </row>
    <row r="8">
      <c r="A8" s="4" t="inlineStr">
        <is>
          <t>Rent</t>
        </is>
      </c>
      <c r="B8" s="5" t="n">
        <v>25871</v>
      </c>
      <c r="C8" s="5" t="n">
        <v>31622</v>
      </c>
    </row>
    <row r="9">
      <c r="A9" s="4" t="inlineStr">
        <is>
          <t>Other expenses</t>
        </is>
      </c>
      <c r="B9" s="5" t="n">
        <v>454207</v>
      </c>
      <c r="C9" s="5" t="n">
        <v>538577</v>
      </c>
    </row>
    <row r="10">
      <c r="A10" s="4" t="inlineStr">
        <is>
          <t>Total operating expenses</t>
        </is>
      </c>
      <c r="B10" s="5" t="n">
        <v>7301974</v>
      </c>
      <c r="C10" s="5" t="n">
        <v>7714997</v>
      </c>
    </row>
    <row r="11">
      <c r="A11" s="4" t="inlineStr">
        <is>
          <t>Loss from operations</t>
        </is>
      </c>
      <c r="B11" s="5" t="n">
        <v>-7301974</v>
      </c>
      <c r="C11" s="5" t="n">
        <v>-7714997</v>
      </c>
    </row>
    <row r="12">
      <c r="A12" s="3" t="inlineStr">
        <is>
          <t>Other income</t>
        </is>
      </c>
    </row>
    <row r="13">
      <c r="A13" s="4" t="inlineStr">
        <is>
          <t>Other income, net</t>
        </is>
      </c>
      <c r="B13" s="5" t="n">
        <v>104158</v>
      </c>
      <c r="C13" s="5" t="n">
        <v>10636</v>
      </c>
    </row>
    <row r="14">
      <c r="A14" s="4" t="inlineStr">
        <is>
          <t>Loss on foreign currency exchange</t>
        </is>
      </c>
      <c r="B14" s="4" t="inlineStr">
        <is>
          <t xml:space="preserve"> </t>
        </is>
      </c>
      <c r="C14" s="5" t="n">
        <v>-275</v>
      </c>
    </row>
    <row r="15">
      <c r="A15" s="4" t="inlineStr">
        <is>
          <t>Total other income</t>
        </is>
      </c>
      <c r="B15" s="5" t="n">
        <v>104158</v>
      </c>
      <c r="C15" s="5" t="n">
        <v>10361</v>
      </c>
    </row>
    <row r="16">
      <c r="A16" s="4" t="inlineStr">
        <is>
          <t>Net loss</t>
        </is>
      </c>
      <c r="B16" s="5" t="n">
        <v>-7197816</v>
      </c>
      <c r="C16" s="5" t="n">
        <v>-7704636</v>
      </c>
    </row>
    <row r="17">
      <c r="A17" s="3" t="inlineStr">
        <is>
          <t>Other comprehensive loss</t>
        </is>
      </c>
    </row>
    <row r="18">
      <c r="A18" s="4" t="inlineStr">
        <is>
          <t>Foreign currency translation adjustment</t>
        </is>
      </c>
      <c r="B18" s="5" t="n">
        <v>-15351</v>
      </c>
      <c r="C18" s="4" t="inlineStr">
        <is>
          <t xml:space="preserve"> </t>
        </is>
      </c>
    </row>
    <row r="19">
      <c r="A19" s="4" t="inlineStr">
        <is>
          <t>Total comprehensive loss</t>
        </is>
      </c>
      <c r="B19" s="6" t="n">
        <v>-7213167</v>
      </c>
      <c r="C19" s="6" t="n">
        <v>-7704636</v>
      </c>
    </row>
    <row r="20">
      <c r="A20" s="4" t="inlineStr">
        <is>
          <t>Net loss per share applicable to common stockholders - basic and diluted (in Dollars per share)</t>
        </is>
      </c>
      <c r="B20" s="8" t="n">
        <v>-0.58</v>
      </c>
      <c r="C20" s="8" t="n">
        <v>-0.84</v>
      </c>
    </row>
    <row r="21">
      <c r="A21" s="4" t="inlineStr">
        <is>
          <t>Weighted average number of common shares outstanding, basic and diluted (in Shares)</t>
        </is>
      </c>
      <c r="B21" s="5" t="n">
        <v>12362833</v>
      </c>
      <c r="C21" s="5" t="n">
        <v>9164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0</t>
        </is>
      </c>
      <c r="C2" s="2" t="inlineStr">
        <is>
          <t>Dec. 31, 2019</t>
        </is>
      </c>
    </row>
    <row r="3">
      <c r="A3" s="3" t="inlineStr">
        <is>
          <t>Stockholders' Equity (Details) - Schedule of stock-based compensation expense [Line Items]</t>
        </is>
      </c>
    </row>
    <row r="4">
      <c r="A4" s="4" t="inlineStr">
        <is>
          <t>Stock-based compensation</t>
        </is>
      </c>
      <c r="B4" s="6" t="n">
        <v>737746</v>
      </c>
      <c r="C4" s="6" t="n">
        <v>2495219</v>
      </c>
    </row>
    <row r="5">
      <c r="A5" s="4" t="inlineStr">
        <is>
          <t>Restricted Stock Awards [Member] | Employee stock option awards [Member]</t>
        </is>
      </c>
    </row>
    <row r="6">
      <c r="A6" s="3" t="inlineStr">
        <is>
          <t>Stockholders' Equity (Details) - Schedule of stock-based compensation expense [Line Items]</t>
        </is>
      </c>
    </row>
    <row r="7">
      <c r="A7" s="4" t="inlineStr">
        <is>
          <t>Stock-based compensation</t>
        </is>
      </c>
      <c r="B7" s="5" t="n">
        <v>487963</v>
      </c>
      <c r="C7" s="5" t="n">
        <v>2195812</v>
      </c>
    </row>
    <row r="8">
      <c r="A8" s="4" t="inlineStr">
        <is>
          <t>Restricted Stock Awards [Member] | Non-employee stock option awards [Member]</t>
        </is>
      </c>
    </row>
    <row r="9">
      <c r="A9" s="3" t="inlineStr">
        <is>
          <t>Stockholders' Equity (Details) - Schedule of stock-based compensation expense [Line Items]</t>
        </is>
      </c>
    </row>
    <row r="10">
      <c r="A10" s="4" t="inlineStr">
        <is>
          <t>Stock-based compensation</t>
        </is>
      </c>
      <c r="B10" s="5" t="n">
        <v>100104</v>
      </c>
      <c r="C10" s="4" t="inlineStr">
        <is>
          <t xml:space="preserve"> </t>
        </is>
      </c>
    </row>
    <row r="11">
      <c r="A11" s="4" t="inlineStr">
        <is>
          <t>Restricted Stock Awards [Member] | Employee restricted stock awards [Member]</t>
        </is>
      </c>
    </row>
    <row r="12">
      <c r="A12" s="3" t="inlineStr">
        <is>
          <t>Stockholders' Equity (Details) - Schedule of stock-based compensation expense [Line Items]</t>
        </is>
      </c>
    </row>
    <row r="13">
      <c r="A13" s="4" t="inlineStr">
        <is>
          <t>Stock-based compensation</t>
        </is>
      </c>
      <c r="B13" s="5" t="n">
        <v>15510</v>
      </c>
      <c r="C13" s="5" t="n">
        <v>10252</v>
      </c>
    </row>
    <row r="14">
      <c r="A14" s="4" t="inlineStr">
        <is>
          <t>Restricted Stock Awards [Member] | Non-employee restricted stock awards [Member]</t>
        </is>
      </c>
    </row>
    <row r="15">
      <c r="A15" s="3" t="inlineStr">
        <is>
          <t>Stockholders' Equity (Details) - Schedule of stock-based compensation expense [Line Items]</t>
        </is>
      </c>
    </row>
    <row r="16">
      <c r="A16" s="4" t="inlineStr">
        <is>
          <t>Stock-based compensation</t>
        </is>
      </c>
      <c r="B16" s="4" t="inlineStr">
        <is>
          <t xml:space="preserve"> </t>
        </is>
      </c>
      <c r="C16" s="5" t="n">
        <v>204550</v>
      </c>
    </row>
    <row r="17">
      <c r="A17" s="4" t="inlineStr">
        <is>
          <t>Restricted Stock Awards [Member] | Non-employee warrant awards [Member]</t>
        </is>
      </c>
    </row>
    <row r="18">
      <c r="A18" s="3" t="inlineStr">
        <is>
          <t>Stockholders' Equity (Details) - Schedule of stock-based compensation expense [Line Items]</t>
        </is>
      </c>
    </row>
    <row r="19">
      <c r="A19" s="4" t="inlineStr">
        <is>
          <t>Stock-based compensation</t>
        </is>
      </c>
      <c r="B19" s="6" t="n">
        <v>134169</v>
      </c>
      <c r="C19" s="6" t="n">
        <v>846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warrant activity - Warrants [Member] - USD ($)</t>
        </is>
      </c>
      <c r="B1" s="2" t="inlineStr">
        <is>
          <t>12 Months Ended</t>
        </is>
      </c>
    </row>
    <row r="2">
      <c r="B2" s="2" t="inlineStr">
        <is>
          <t>Dec. 31, 2020</t>
        </is>
      </c>
      <c r="C2" s="2" t="inlineStr">
        <is>
          <t>Dec. 31, 2019</t>
        </is>
      </c>
    </row>
    <row r="3">
      <c r="A3" s="3" t="inlineStr">
        <is>
          <t>Stockholders' Equity (Details) - Schedule of warrant activity [Line Items]</t>
        </is>
      </c>
    </row>
    <row r="4">
      <c r="A4" s="4" t="inlineStr">
        <is>
          <t>Number of Warrants, Outstanding</t>
        </is>
      </c>
      <c r="B4" s="5" t="n">
        <v>1032692</v>
      </c>
      <c r="C4" s="5" t="n">
        <v>991367</v>
      </c>
    </row>
    <row r="5">
      <c r="A5" s="4" t="inlineStr">
        <is>
          <t>Weighted Average Exercise Price, Outstanding</t>
        </is>
      </c>
      <c r="B5" s="8" t="n">
        <v>2.91</v>
      </c>
      <c r="C5" s="6" t="n">
        <v>1</v>
      </c>
    </row>
    <row r="6">
      <c r="A6" s="4" t="inlineStr">
        <is>
          <t>Total Intrinsic Value, Outstanding</t>
        </is>
      </c>
      <c r="B6" s="6" t="n">
        <v>3725745</v>
      </c>
      <c r="C6" s="4" t="inlineStr">
        <is>
          <t xml:space="preserve"> </t>
        </is>
      </c>
    </row>
    <row r="7">
      <c r="A7" s="4" t="inlineStr">
        <is>
          <t>Weighted Average Remaining Contractual Life (in years),Outstanding</t>
        </is>
      </c>
      <c r="C7" s="4" t="inlineStr">
        <is>
          <t>5 years 328 days</t>
        </is>
      </c>
    </row>
    <row r="8">
      <c r="A8" s="4" t="inlineStr">
        <is>
          <t>Number of Warrants, Outstanding</t>
        </is>
      </c>
      <c r="B8" s="5" t="n">
        <v>1235266</v>
      </c>
      <c r="C8" s="5" t="n">
        <v>1032692</v>
      </c>
    </row>
    <row r="9">
      <c r="A9" s="4" t="inlineStr">
        <is>
          <t>Weighted Average Exercise Price, Outstanding</t>
        </is>
      </c>
      <c r="B9" s="8" t="n">
        <v>3.07</v>
      </c>
      <c r="C9" s="8" t="n">
        <v>2.91</v>
      </c>
    </row>
    <row r="10">
      <c r="A10" s="4" t="inlineStr">
        <is>
          <t>Total Intrinsic Value, Outstanding</t>
        </is>
      </c>
      <c r="B10" s="6" t="n">
        <v>696334</v>
      </c>
      <c r="C10" s="6" t="n">
        <v>3725745</v>
      </c>
    </row>
    <row r="11">
      <c r="A11" s="4" t="inlineStr">
        <is>
          <t>Weighted Average Remaining Contractual Life (in years), Outstanding</t>
        </is>
      </c>
      <c r="B11" s="4" t="inlineStr">
        <is>
          <t>3 years 146 days</t>
        </is>
      </c>
      <c r="C11" s="4" t="inlineStr">
        <is>
          <t>4 years 73 days</t>
        </is>
      </c>
    </row>
    <row r="12">
      <c r="A12" s="4" t="inlineStr">
        <is>
          <t>Number of Warrants, Warrants exercisable</t>
        </is>
      </c>
      <c r="B12" s="5" t="n">
        <v>1158906</v>
      </c>
    </row>
    <row r="13">
      <c r="A13" s="4" t="inlineStr">
        <is>
          <t>Weighted Average Exercise Price, Warrants exercisable</t>
        </is>
      </c>
      <c r="B13" s="8" t="n">
        <v>3.07</v>
      </c>
    </row>
    <row r="14">
      <c r="A14" s="4" t="inlineStr">
        <is>
          <t>Total Intrinsic Value, Warrants exercisable</t>
        </is>
      </c>
      <c r="B14" s="6" t="n">
        <v>696334</v>
      </c>
    </row>
    <row r="15">
      <c r="A15" s="4" t="inlineStr">
        <is>
          <t>Weighted Average Remaining Contractual Life (in years), Warrants exercisable</t>
        </is>
      </c>
      <c r="B15" s="4" t="inlineStr">
        <is>
          <t>3 years 6 months</t>
        </is>
      </c>
    </row>
    <row r="16">
      <c r="A16" s="4" t="inlineStr">
        <is>
          <t>Number of Warrants, Issued</t>
        </is>
      </c>
      <c r="B16" s="5" t="n">
        <v>258824</v>
      </c>
      <c r="C16" s="5" t="n">
        <v>331155</v>
      </c>
    </row>
    <row r="17">
      <c r="A17" s="4" t="inlineStr">
        <is>
          <t>Weighted Average Exercise Price, Issued</t>
        </is>
      </c>
      <c r="B17" s="8" t="n">
        <v>3.28</v>
      </c>
      <c r="C17" s="8" t="n">
        <v>6.9</v>
      </c>
    </row>
    <row r="18">
      <c r="A18" s="4" t="inlineStr">
        <is>
          <t>Total Intrinsic Value, Issued</t>
        </is>
      </c>
      <c r="B18" s="4" t="inlineStr">
        <is>
          <t xml:space="preserve"> </t>
        </is>
      </c>
      <c r="C18" s="6" t="n">
        <v>100938</v>
      </c>
    </row>
    <row r="19">
      <c r="A19" s="4" t="inlineStr">
        <is>
          <t>Weighted Average Remaining Contractual Life (in years), Issued</t>
        </is>
      </c>
      <c r="B19" s="4" t="inlineStr">
        <is>
          <t>4 years 328 days</t>
        </is>
      </c>
      <c r="C19" s="4" t="inlineStr">
        <is>
          <t>4 years 36 days</t>
        </is>
      </c>
    </row>
    <row r="20">
      <c r="A20" s="4" t="inlineStr">
        <is>
          <t>Number of Warrants, Exercised</t>
        </is>
      </c>
      <c r="B20" s="5" t="n">
        <v>-56250</v>
      </c>
      <c r="C20" s="5" t="n">
        <v>-289830</v>
      </c>
    </row>
    <row r="21">
      <c r="A21" s="4" t="inlineStr">
        <is>
          <t>Weighted Average Exercise Price, Exercised</t>
        </is>
      </c>
      <c r="B21" s="6" t="n">
        <v>1</v>
      </c>
      <c r="C21" s="8" t="n">
        <v>0.9399999999999999</v>
      </c>
    </row>
    <row r="22">
      <c r="A22" s="4" t="inlineStr">
        <is>
          <t>Total Intrinsic Value, Exercised</t>
        </is>
      </c>
      <c r="B22" s="4" t="inlineStr">
        <is>
          <t xml:space="preserve"> </t>
        </is>
      </c>
      <c r="C22" s="4" t="inlineStr">
        <is>
          <t xml:space="preserve"> </t>
        </is>
      </c>
    </row>
    <row r="23">
      <c r="A23" s="4" t="inlineStr">
        <is>
          <t>Weighted Average Remaining Contractual Life (in years), Exercise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Leases office space</t>
        </is>
      </c>
      <c r="B4" s="6" t="n">
        <v>2500</v>
      </c>
    </row>
    <row r="5">
      <c r="A5" s="4" t="inlineStr">
        <is>
          <t>Rent expense</t>
        </is>
      </c>
      <c r="B5" s="6" t="n">
        <v>25000</v>
      </c>
      <c r="C5" s="6" t="n">
        <v>3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56" customWidth="1" min="3" max="3"/>
    <col width="14" customWidth="1" min="4" max="4"/>
    <col width="14" customWidth="1" min="5" max="5"/>
  </cols>
  <sheetData>
    <row r="1">
      <c r="A1" s="1" t="inlineStr">
        <is>
          <t>Income taxes (Details) - USD ($) $ in Millions</t>
        </is>
      </c>
      <c r="B1" s="2" t="inlineStr">
        <is>
          <t>Jan. 01, 2018</t>
        </is>
      </c>
      <c r="C1" s="2" t="inlineStr">
        <is>
          <t>Dec. 31, 2020</t>
        </is>
      </c>
      <c r="D1" s="2" t="inlineStr">
        <is>
          <t>Dec. 31, 2019</t>
        </is>
      </c>
      <c r="E1" s="2" t="inlineStr">
        <is>
          <t>Dec. 31, 2018</t>
        </is>
      </c>
    </row>
    <row r="2">
      <c r="A2" s="3" t="inlineStr">
        <is>
          <t>Income Tax Disclosure [Abstract]</t>
        </is>
      </c>
    </row>
    <row r="3">
      <c r="A3" s="4" t="inlineStr">
        <is>
          <t>Net operating loss carryforwards</t>
        </is>
      </c>
      <c r="C3" s="9" t="n">
        <v>15.9</v>
      </c>
    </row>
    <row r="4">
      <c r="A4" s="4" t="inlineStr">
        <is>
          <t>Federal net operating losses carried forward to future</t>
        </is>
      </c>
      <c r="C4" s="4" t="inlineStr">
        <is>
          <t>$1.5</t>
        </is>
      </c>
    </row>
    <row r="5">
      <c r="A5" s="4" t="inlineStr">
        <is>
          <t>Description of future tax expire</t>
        </is>
      </c>
      <c r="C5" s="4" t="inlineStr">
        <is>
          <t>carried forward to future tax years and expire in 2037.</t>
        </is>
      </c>
    </row>
    <row r="6">
      <c r="A6" s="4" t="inlineStr">
        <is>
          <t>Federal net operating losses carried forward</t>
        </is>
      </c>
      <c r="D6" s="9" t="n">
        <v>14.4</v>
      </c>
      <c r="E6" s="9" t="n">
        <v>14.4</v>
      </c>
    </row>
    <row r="7">
      <c r="A7" s="4" t="inlineStr">
        <is>
          <t>Annual taxable income</t>
        </is>
      </c>
      <c r="B7" s="4" t="inlineStr">
        <is>
          <t>8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taxes - USD ($)</t>
        </is>
      </c>
      <c r="B1" s="2" t="inlineStr">
        <is>
          <t>12 Months Ended</t>
        </is>
      </c>
    </row>
    <row r="2">
      <c r="B2" s="2" t="inlineStr">
        <is>
          <t>Dec. 31, 2020</t>
        </is>
      </c>
      <c r="C2" s="2" t="inlineStr">
        <is>
          <t>Dec. 31, 2019</t>
        </is>
      </c>
    </row>
    <row r="3">
      <c r="A3" s="3" t="inlineStr">
        <is>
          <t>Current</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Total current provision</t>
        </is>
      </c>
      <c r="B6" s="4" t="inlineStr">
        <is>
          <t xml:space="preserve"> </t>
        </is>
      </c>
      <c r="C6" s="4" t="inlineStr">
        <is>
          <t xml:space="preserve"> </t>
        </is>
      </c>
    </row>
    <row r="7">
      <c r="A7" s="3" t="inlineStr">
        <is>
          <t>Deferred</t>
        </is>
      </c>
    </row>
    <row r="8">
      <c r="A8" s="4" t="inlineStr">
        <is>
          <t>US Federal</t>
        </is>
      </c>
      <c r="B8" s="5" t="n">
        <v>1489095</v>
      </c>
      <c r="C8" s="5" t="n">
        <v>1686735</v>
      </c>
    </row>
    <row r="9">
      <c r="A9" s="4" t="inlineStr">
        <is>
          <t>US State</t>
        </is>
      </c>
      <c r="B9" s="4" t="inlineStr">
        <is>
          <t xml:space="preserve"> </t>
        </is>
      </c>
      <c r="C9" s="4" t="inlineStr">
        <is>
          <t xml:space="preserve"> </t>
        </is>
      </c>
    </row>
    <row r="10">
      <c r="A10" s="4" t="inlineStr">
        <is>
          <t>Total deferred benefit</t>
        </is>
      </c>
      <c r="B10" s="5" t="n">
        <v>1489095</v>
      </c>
      <c r="C10" s="5" t="n">
        <v>1686735</v>
      </c>
    </row>
    <row r="11">
      <c r="A11" s="4" t="inlineStr">
        <is>
          <t>Change in valuation allowance</t>
        </is>
      </c>
      <c r="B11" s="5" t="n">
        <v>-1489095</v>
      </c>
      <c r="C11" s="5" t="n">
        <v>-1686735</v>
      </c>
    </row>
    <row r="12">
      <c r="A12" s="4" t="inlineStr">
        <is>
          <t>Total provision for income tax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s:</t>
        </is>
      </c>
    </row>
    <row r="3">
      <c r="A3" s="4" t="inlineStr">
        <is>
          <t>Net operating loss carryforward</t>
        </is>
      </c>
      <c r="B3" s="6" t="n">
        <v>3336268</v>
      </c>
      <c r="C3" s="6" t="n">
        <v>1975501</v>
      </c>
    </row>
    <row r="4">
      <c r="A4" s="4" t="inlineStr">
        <is>
          <t>License acquired</t>
        </is>
      </c>
      <c r="B4" s="5" t="n">
        <v>139487</v>
      </c>
      <c r="C4" s="5" t="n">
        <v>133182</v>
      </c>
    </row>
    <row r="5">
      <c r="A5" s="4" t="inlineStr">
        <is>
          <t>Stock compensation</t>
        </is>
      </c>
      <c r="B5" s="5" t="n">
        <v>549387</v>
      </c>
      <c r="C5" s="5" t="n">
        <v>427558</v>
      </c>
    </row>
    <row r="6">
      <c r="A6" s="4" t="inlineStr">
        <is>
          <t>Total deferred income tax assets</t>
        </is>
      </c>
      <c r="B6" s="5" t="n">
        <v>4025142</v>
      </c>
      <c r="C6" s="5" t="n">
        <v>2536241</v>
      </c>
    </row>
    <row r="7">
      <c r="A7" s="3" t="inlineStr">
        <is>
          <t>Deferred income tax assets liabilities:</t>
        </is>
      </c>
    </row>
    <row r="8">
      <c r="A8" s="4" t="inlineStr">
        <is>
          <t>Prepaids</t>
        </is>
      </c>
      <c r="B8" s="4" t="inlineStr">
        <is>
          <t xml:space="preserve"> </t>
        </is>
      </c>
      <c r="C8" s="4" t="inlineStr">
        <is>
          <t xml:space="preserve"> </t>
        </is>
      </c>
    </row>
    <row r="9">
      <c r="A9" s="4" t="inlineStr">
        <is>
          <t>Depreciation fixed assets</t>
        </is>
      </c>
      <c r="B9" s="5" t="n">
        <v>63</v>
      </c>
      <c r="C9" s="5" t="n">
        <v>-132</v>
      </c>
    </row>
    <row r="10">
      <c r="A10" s="4" t="inlineStr">
        <is>
          <t>Total deferred income tax liabilities</t>
        </is>
      </c>
      <c r="B10" s="5" t="n">
        <v>63</v>
      </c>
      <c r="C10" s="5" t="n">
        <v>-132</v>
      </c>
    </row>
    <row r="11">
      <c r="A11" s="4" t="inlineStr">
        <is>
          <t>Net deferred income tax assets</t>
        </is>
      </c>
      <c r="B11" s="5" t="n">
        <v>4025205</v>
      </c>
      <c r="C11" s="5" t="n">
        <v>2536109</v>
      </c>
    </row>
    <row r="12">
      <c r="A12" s="4" t="inlineStr">
        <is>
          <t>Valuation allowance</t>
        </is>
      </c>
      <c r="B12" s="5" t="n">
        <v>-4025205</v>
      </c>
      <c r="C12" s="5" t="n">
        <v>-2536109</v>
      </c>
    </row>
    <row r="13">
      <c r="A13" s="4" t="inlineStr">
        <is>
          <t>Deferred tax asset, net of allowance</t>
        </is>
      </c>
      <c r="B13" s="4" t="inlineStr">
        <is>
          <t xml:space="preserve"> </t>
        </is>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statutory income tax rates</t>
        </is>
      </c>
      <c r="B1" s="2" t="inlineStr">
        <is>
          <t>12 Months Ended</t>
        </is>
      </c>
    </row>
    <row r="2">
      <c r="B2" s="2" t="inlineStr">
        <is>
          <t>Dec. 31, 2020</t>
        </is>
      </c>
      <c r="C2" s="2" t="inlineStr">
        <is>
          <t>Dec. 31, 2019</t>
        </is>
      </c>
    </row>
    <row r="3">
      <c r="A3" s="3" t="inlineStr">
        <is>
          <t>Schedule of statutory income tax rates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Return to provision</t>
        </is>
      </c>
      <c r="B6" s="4" t="inlineStr">
        <is>
          <t>0.00%</t>
        </is>
      </c>
      <c r="C6" s="4" t="inlineStr">
        <is>
          <t>(1.30%)</t>
        </is>
      </c>
    </row>
    <row r="7">
      <c r="A7" s="4" t="inlineStr">
        <is>
          <t>Other</t>
        </is>
      </c>
      <c r="B7" s="4" t="inlineStr">
        <is>
          <t>0.30%</t>
        </is>
      </c>
      <c r="C7" s="4" t="inlineStr">
        <is>
          <t>0.40%</t>
        </is>
      </c>
    </row>
    <row r="8">
      <c r="A8" s="4" t="inlineStr">
        <is>
          <t>Change in valuation allowance</t>
        </is>
      </c>
      <c r="B8" s="4" t="inlineStr">
        <is>
          <t>20.70%</t>
        </is>
      </c>
      <c r="C8" s="4" t="inlineStr">
        <is>
          <t>22.00%</t>
        </is>
      </c>
    </row>
    <row r="9">
      <c r="A9" s="4" t="inlineStr">
        <is>
          <t>Income taxes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Details) - Subsequent Event [Member] - USD ($) $ / shares in Units, $ in Millions</t>
        </is>
      </c>
      <c r="B1" s="2" t="inlineStr">
        <is>
          <t>Mar. 08, 2021</t>
        </is>
      </c>
      <c r="C1" s="2" t="inlineStr">
        <is>
          <t>Jan. 05, 2021</t>
        </is>
      </c>
      <c r="D1" s="2" t="inlineStr">
        <is>
          <t>Jan. 01, 2021</t>
        </is>
      </c>
    </row>
    <row r="2">
      <c r="A2" s="3" t="inlineStr">
        <is>
          <t>Subsequent Events (Details) [Line Items]</t>
        </is>
      </c>
    </row>
    <row r="3">
      <c r="A3" s="4" t="inlineStr">
        <is>
          <t>Purchase an aggregate of share</t>
        </is>
      </c>
      <c r="C3" s="5" t="n">
        <v>2475248</v>
      </c>
    </row>
    <row r="4">
      <c r="A4" s="4" t="inlineStr">
        <is>
          <t>Warrant purchase description</t>
        </is>
      </c>
      <c r="B4" s="4" t="inlineStr">
        <is>
          <t>The combined purchase price for each share of common stock and accompanying warrant was $1.975.</t>
        </is>
      </c>
      <c r="C4" s="4" t="inlineStr">
        <is>
          <t>The combined purchase price for each share of common stock and accompanying warrant to purchase 0.5 of a share of common stock was $2.02.</t>
        </is>
      </c>
    </row>
    <row r="5">
      <c r="A5" s="4" t="inlineStr">
        <is>
          <t>Warrants exercise price (in Dollars per share)</t>
        </is>
      </c>
      <c r="B5" s="8" t="n">
        <v>2.25</v>
      </c>
      <c r="C5" s="8" t="n">
        <v>2.25</v>
      </c>
    </row>
    <row r="6">
      <c r="A6" s="4" t="inlineStr">
        <is>
          <t>Number of common stock and warrants sold</t>
        </is>
      </c>
      <c r="B6" s="5" t="n">
        <v>6826962</v>
      </c>
    </row>
    <row r="7">
      <c r="A7" s="4" t="inlineStr">
        <is>
          <t>Term of warrant exercisable</t>
        </is>
      </c>
      <c r="B7" s="4" t="inlineStr">
        <is>
          <t>5 years</t>
        </is>
      </c>
    </row>
    <row r="8">
      <c r="A8" s="4" t="inlineStr">
        <is>
          <t>Benchmark Company, LLC [Member]</t>
        </is>
      </c>
    </row>
    <row r="9">
      <c r="A9" s="3" t="inlineStr">
        <is>
          <t>Subsequent Events (Details) [Line Items]</t>
        </is>
      </c>
    </row>
    <row r="10">
      <c r="A10" s="4" t="inlineStr">
        <is>
          <t>Warrant term</t>
        </is>
      </c>
      <c r="C10" s="4" t="inlineStr">
        <is>
          <t>5 years</t>
        </is>
      </c>
    </row>
    <row r="11">
      <c r="A11" s="4" t="inlineStr">
        <is>
          <t>Warrants exercise price (in Dollars per share)</t>
        </is>
      </c>
      <c r="C11" s="8" t="n">
        <v>2.25</v>
      </c>
    </row>
    <row r="12">
      <c r="A12" s="4" t="inlineStr">
        <is>
          <t>Purchase of warrants</t>
        </is>
      </c>
      <c r="C12" s="5" t="n">
        <v>185644</v>
      </c>
    </row>
    <row r="13">
      <c r="A13" s="4" t="inlineStr">
        <is>
          <t>2018 Equity Incentive Plan [Member]</t>
        </is>
      </c>
    </row>
    <row r="14">
      <c r="A14" s="3" t="inlineStr">
        <is>
          <t>Subsequent Events (Details) [Line Items]</t>
        </is>
      </c>
    </row>
    <row r="15">
      <c r="A15" s="4" t="inlineStr">
        <is>
          <t>Issuance of common stock reserved</t>
        </is>
      </c>
      <c r="D15" s="5" t="n">
        <v>671926</v>
      </c>
    </row>
    <row r="16">
      <c r="A16" s="4" t="inlineStr">
        <is>
          <t>Private Placement [Member]</t>
        </is>
      </c>
    </row>
    <row r="17">
      <c r="A17" s="3" t="inlineStr">
        <is>
          <t>Subsequent Events (Details) [Line Items]</t>
        </is>
      </c>
    </row>
    <row r="18">
      <c r="A18" s="4" t="inlineStr">
        <is>
          <t>Aggregate gross proceeds (in Dollars)</t>
        </is>
      </c>
      <c r="B18" s="6" t="n">
        <v>15</v>
      </c>
      <c r="C18" s="6" t="n">
        <v>5</v>
      </c>
    </row>
    <row r="19">
      <c r="A19" s="4" t="inlineStr">
        <is>
          <t>Number of shares of common stock to purchase</t>
        </is>
      </c>
      <c r="B19" s="5" t="n">
        <v>7594937</v>
      </c>
    </row>
    <row r="20">
      <c r="A20" s="4" t="inlineStr">
        <is>
          <t>Common Stock Warrants [Member]</t>
        </is>
      </c>
    </row>
    <row r="21">
      <c r="A21" s="3" t="inlineStr">
        <is>
          <t>Subsequent Events (Details) [Line Items]</t>
        </is>
      </c>
    </row>
    <row r="22">
      <c r="A22" s="4" t="inlineStr">
        <is>
          <t>Number of shares of common stock to purchase</t>
        </is>
      </c>
      <c r="B22" s="5" t="n">
        <v>767975</v>
      </c>
    </row>
    <row r="23">
      <c r="A23" s="4" t="inlineStr">
        <is>
          <t>Pre-Funded Warrant [Member]</t>
        </is>
      </c>
    </row>
    <row r="24">
      <c r="A24" s="3" t="inlineStr">
        <is>
          <t>Subsequent Events (Details) [Line Items]</t>
        </is>
      </c>
    </row>
    <row r="25">
      <c r="A25" s="4" t="inlineStr">
        <is>
          <t>Warrants exercise price (in Dollars per share)</t>
        </is>
      </c>
      <c r="B25" s="10" t="n">
        <v>0.001</v>
      </c>
    </row>
    <row r="26">
      <c r="A26" s="4" t="inlineStr">
        <is>
          <t>H.C. Wainwright &amp; Co., LLC Warrants [Member]</t>
        </is>
      </c>
    </row>
    <row r="27">
      <c r="A27" s="3" t="inlineStr">
        <is>
          <t>Subsequent Events (Details) [Line Items]</t>
        </is>
      </c>
    </row>
    <row r="28">
      <c r="A28" s="4" t="inlineStr">
        <is>
          <t>Warrants exercise price (in Dollars per share)</t>
        </is>
      </c>
      <c r="B28" s="7" t="n">
        <v>2.4688</v>
      </c>
    </row>
    <row r="29">
      <c r="A29" s="4" t="inlineStr">
        <is>
          <t>Number of shares of common stock to purchase</t>
        </is>
      </c>
      <c r="B29" s="5" t="n">
        <v>379747</v>
      </c>
    </row>
    <row r="30">
      <c r="A30" s="4" t="inlineStr">
        <is>
          <t>Term of warrant exercisable</t>
        </is>
      </c>
      <c r="B30" s="4" t="inlineStr">
        <is>
          <t>3 years</t>
        </is>
      </c>
    </row>
    <row r="31">
      <c r="A31" s="4" t="inlineStr">
        <is>
          <t>Common Stock [Member] | 2018 Equity Incentive Plan [Member]</t>
        </is>
      </c>
    </row>
    <row r="32">
      <c r="A32" s="3" t="inlineStr">
        <is>
          <t>Subsequent Events (Details) [Line Items]</t>
        </is>
      </c>
    </row>
    <row r="33">
      <c r="A33" s="4" t="inlineStr">
        <is>
          <t>Issuance of common stock reserved</t>
        </is>
      </c>
      <c r="D33" s="5" t="n">
        <v>1671926</v>
      </c>
    </row>
    <row r="34">
      <c r="A34" s="4" t="inlineStr">
        <is>
          <t>Warrant [Member]</t>
        </is>
      </c>
    </row>
    <row r="35">
      <c r="A35" s="3" t="inlineStr">
        <is>
          <t>Subsequent Events (Details) [Line Items]</t>
        </is>
      </c>
    </row>
    <row r="36">
      <c r="A36" s="4" t="inlineStr">
        <is>
          <t>Purchase of warrants</t>
        </is>
      </c>
      <c r="C36" s="5" t="n">
        <v>1237624</v>
      </c>
    </row>
    <row r="37">
      <c r="A37" s="4" t="inlineStr">
        <is>
          <t>Warrant term</t>
        </is>
      </c>
      <c r="C3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4"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Cumulative Translation Adjustment</t>
        </is>
      </c>
      <c r="F1" s="2" t="inlineStr">
        <is>
          <t>Total</t>
        </is>
      </c>
    </row>
    <row r="2">
      <c r="A2" s="4" t="inlineStr">
        <is>
          <t>Balance at Dec. 31, 2018</t>
        </is>
      </c>
      <c r="B2" s="6" t="n">
        <v>507</v>
      </c>
      <c r="C2" s="6" t="n">
        <v>4665154</v>
      </c>
      <c r="D2" s="6" t="n">
        <v>-4511006</v>
      </c>
      <c r="E2" s="4" t="inlineStr">
        <is>
          <t xml:space="preserve"> </t>
        </is>
      </c>
      <c r="F2" s="6" t="n">
        <v>154965</v>
      </c>
    </row>
    <row r="3">
      <c r="A3" s="4" t="inlineStr">
        <is>
          <t>Balance, (in Shares) at Dec. 31, 2018</t>
        </is>
      </c>
      <c r="B3" s="5" t="n">
        <v>5071400</v>
      </c>
    </row>
    <row r="4">
      <c r="A4" s="4" t="inlineStr">
        <is>
          <t>Conversion of preferred stock to common stock upon completion of the IPO</t>
        </is>
      </c>
      <c r="B4" s="6" t="n">
        <v>310</v>
      </c>
      <c r="C4" s="4" t="inlineStr">
        <is>
          <t xml:space="preserve"> </t>
        </is>
      </c>
      <c r="D4" s="4" t="inlineStr">
        <is>
          <t xml:space="preserve"> </t>
        </is>
      </c>
      <c r="E4" s="4" t="inlineStr">
        <is>
          <t xml:space="preserve"> </t>
        </is>
      </c>
      <c r="F4" s="4" t="inlineStr">
        <is>
          <t xml:space="preserve"> </t>
        </is>
      </c>
    </row>
    <row r="5">
      <c r="A5" s="4" t="inlineStr">
        <is>
          <t>Conversion of preferred stock to common stock upon completion of the IPO (in Shares)</t>
        </is>
      </c>
      <c r="B5" s="5" t="n">
        <v>3102480</v>
      </c>
    </row>
    <row r="6">
      <c r="A6" s="4" t="inlineStr">
        <is>
          <t>Issuance of common stock in the IPO</t>
        </is>
      </c>
      <c r="B6" s="6" t="n">
        <v>125</v>
      </c>
      <c r="C6" s="5" t="n">
        <v>5840042</v>
      </c>
      <c r="D6" s="4" t="inlineStr">
        <is>
          <t xml:space="preserve"> </t>
        </is>
      </c>
      <c r="E6" s="4" t="inlineStr">
        <is>
          <t xml:space="preserve"> </t>
        </is>
      </c>
      <c r="F6" s="5" t="n">
        <v>5840167</v>
      </c>
    </row>
    <row r="7">
      <c r="A7" s="4" t="inlineStr">
        <is>
          <t>Issuance of common stock in the IPO (in Shares)</t>
        </is>
      </c>
      <c r="B7" s="5" t="n">
        <v>1250000</v>
      </c>
    </row>
    <row r="8">
      <c r="A8" s="4" t="inlineStr">
        <is>
          <t>Issuance of common stock and warrants</t>
        </is>
      </c>
      <c r="B8" s="6" t="n">
        <v>41</v>
      </c>
      <c r="C8" s="5" t="n">
        <v>1610089</v>
      </c>
      <c r="D8" s="4" t="inlineStr">
        <is>
          <t xml:space="preserve"> </t>
        </is>
      </c>
      <c r="E8" s="4" t="inlineStr">
        <is>
          <t xml:space="preserve"> </t>
        </is>
      </c>
      <c r="F8" s="5" t="n">
        <v>1610130</v>
      </c>
    </row>
    <row r="9">
      <c r="A9" s="4" t="inlineStr">
        <is>
          <t>Issuance of common stock and warrants (in Shares)</t>
        </is>
      </c>
      <c r="B9" s="5" t="n">
        <v>407424</v>
      </c>
    </row>
    <row r="10">
      <c r="A10" s="4" t="inlineStr">
        <is>
          <t>Cashless warrant exercise</t>
        </is>
      </c>
      <c r="B10" s="6" t="n">
        <v>22</v>
      </c>
      <c r="C10" s="5" t="n">
        <v>-22</v>
      </c>
      <c r="D10" s="4" t="inlineStr">
        <is>
          <t xml:space="preserve"> </t>
        </is>
      </c>
      <c r="E10" s="4" t="inlineStr">
        <is>
          <t xml:space="preserve"> </t>
        </is>
      </c>
      <c r="F10" s="4" t="inlineStr">
        <is>
          <t xml:space="preserve"> </t>
        </is>
      </c>
    </row>
    <row r="11">
      <c r="A11" s="4" t="inlineStr">
        <is>
          <t>Cashless warrant exercise (in Shares)</t>
        </is>
      </c>
      <c r="B11" s="5" t="n">
        <v>223877</v>
      </c>
    </row>
    <row r="12">
      <c r="A12" s="4" t="inlineStr">
        <is>
          <t>Warrant exercise</t>
        </is>
      </c>
      <c r="B12" s="6" t="n">
        <v>2</v>
      </c>
      <c r="C12" s="5" t="n">
        <v>161</v>
      </c>
      <c r="D12" s="4" t="inlineStr">
        <is>
          <t xml:space="preserve"> </t>
        </is>
      </c>
      <c r="E12" s="4" t="inlineStr">
        <is>
          <t xml:space="preserve"> </t>
        </is>
      </c>
      <c r="F12" s="5" t="n">
        <v>163</v>
      </c>
    </row>
    <row r="13">
      <c r="A13" s="4" t="inlineStr">
        <is>
          <t>Warrant exercise (in Shares)</t>
        </is>
      </c>
      <c r="B13" s="5" t="n">
        <v>16333</v>
      </c>
    </row>
    <row r="14">
      <c r="A14" s="4" t="inlineStr">
        <is>
          <t>Stock-based compensation</t>
        </is>
      </c>
      <c r="B14" s="6" t="n">
        <v>5</v>
      </c>
      <c r="C14" s="5" t="n">
        <v>2495214</v>
      </c>
      <c r="D14" s="4" t="inlineStr">
        <is>
          <t xml:space="preserve"> </t>
        </is>
      </c>
      <c r="E14" s="4" t="inlineStr">
        <is>
          <t xml:space="preserve"> </t>
        </is>
      </c>
      <c r="F14" s="5" t="n">
        <v>2495219</v>
      </c>
    </row>
    <row r="15">
      <c r="A15" s="4" t="inlineStr">
        <is>
          <t>Stock-based compensation (in Shares)</t>
        </is>
      </c>
      <c r="B15" s="5" t="n">
        <v>48330</v>
      </c>
    </row>
    <row r="16">
      <c r="A16" s="4" t="inlineStr">
        <is>
          <t>Net loss</t>
        </is>
      </c>
      <c r="B16" s="4" t="inlineStr">
        <is>
          <t xml:space="preserve"> </t>
        </is>
      </c>
      <c r="C16" s="4" t="inlineStr">
        <is>
          <t xml:space="preserve"> </t>
        </is>
      </c>
      <c r="D16" s="5" t="n">
        <v>-7704636</v>
      </c>
      <c r="E16" s="4" t="inlineStr">
        <is>
          <t xml:space="preserve"> </t>
        </is>
      </c>
      <c r="F16" s="5" t="n">
        <v>-7704636</v>
      </c>
    </row>
    <row r="17">
      <c r="A17" s="4" t="inlineStr">
        <is>
          <t>Balance at Dec. 31, 2019</t>
        </is>
      </c>
      <c r="B17" s="6" t="n">
        <v>1012</v>
      </c>
      <c r="C17" s="5" t="n">
        <v>14610638</v>
      </c>
      <c r="D17" s="5" t="n">
        <v>-12215642</v>
      </c>
      <c r="E17" s="4" t="inlineStr">
        <is>
          <t xml:space="preserve"> </t>
        </is>
      </c>
      <c r="F17" s="5" t="n">
        <v>2396008</v>
      </c>
    </row>
    <row r="18">
      <c r="A18" s="4" t="inlineStr">
        <is>
          <t>Balance, (in Shares) at Dec. 31, 2019</t>
        </is>
      </c>
      <c r="B18" s="5" t="n">
        <v>10119844</v>
      </c>
    </row>
    <row r="19">
      <c r="A19" s="4" t="inlineStr">
        <is>
          <t>Issuance of common stock and warrants</t>
        </is>
      </c>
      <c r="B19" s="6" t="n">
        <v>145</v>
      </c>
      <c r="C19" s="5" t="n">
        <v>4193611</v>
      </c>
      <c r="D19" s="4" t="inlineStr">
        <is>
          <t xml:space="preserve"> </t>
        </is>
      </c>
      <c r="E19" s="4" t="inlineStr">
        <is>
          <t xml:space="preserve"> </t>
        </is>
      </c>
      <c r="F19" s="5" t="n">
        <v>4193756</v>
      </c>
    </row>
    <row r="20">
      <c r="A20" s="4" t="inlineStr">
        <is>
          <t>Issuance of common stock and warrants (in Shares)</t>
        </is>
      </c>
      <c r="B20" s="5" t="n">
        <v>1449275</v>
      </c>
    </row>
    <row r="21">
      <c r="A21" s="4" t="inlineStr">
        <is>
          <t>Issuance of common stock</t>
        </is>
      </c>
      <c r="B21" s="6" t="n">
        <v>182</v>
      </c>
      <c r="C21" s="5" t="n">
        <v>4474818</v>
      </c>
      <c r="D21" s="4" t="inlineStr">
        <is>
          <t xml:space="preserve"> </t>
        </is>
      </c>
      <c r="E21" s="4" t="inlineStr">
        <is>
          <t xml:space="preserve"> </t>
        </is>
      </c>
      <c r="F21" s="5" t="n">
        <v>4475000</v>
      </c>
    </row>
    <row r="22">
      <c r="A22" s="4" t="inlineStr">
        <is>
          <t>Issuance of common stock (in Shares)</t>
        </is>
      </c>
      <c r="B22" s="5" t="n">
        <v>1818182</v>
      </c>
    </row>
    <row r="23">
      <c r="A23" s="4" t="inlineStr">
        <is>
          <t>Cancellation of common stock</t>
        </is>
      </c>
      <c r="B23" s="6" t="n">
        <v>-2</v>
      </c>
      <c r="C23" s="5" t="n">
        <v>2</v>
      </c>
      <c r="D23" s="4" t="inlineStr">
        <is>
          <t xml:space="preserve"> </t>
        </is>
      </c>
      <c r="E23" s="4" t="inlineStr">
        <is>
          <t xml:space="preserve"> </t>
        </is>
      </c>
      <c r="F23" s="4" t="inlineStr">
        <is>
          <t xml:space="preserve"> </t>
        </is>
      </c>
    </row>
    <row r="24">
      <c r="A24" s="4" t="inlineStr">
        <is>
          <t>Cancellation of common stock (in Shares)</t>
        </is>
      </c>
      <c r="B24" s="5" t="n">
        <v>-15000</v>
      </c>
    </row>
    <row r="25">
      <c r="A25" s="4" t="inlineStr">
        <is>
          <t>Warrant exercise</t>
        </is>
      </c>
      <c r="B25" s="6" t="n">
        <v>6</v>
      </c>
      <c r="C25" s="5" t="n">
        <v>56244</v>
      </c>
      <c r="D25" s="4" t="inlineStr">
        <is>
          <t xml:space="preserve"> </t>
        </is>
      </c>
      <c r="E25" s="4" t="inlineStr">
        <is>
          <t xml:space="preserve"> </t>
        </is>
      </c>
      <c r="F25" s="5" t="n">
        <v>56250</v>
      </c>
    </row>
    <row r="26">
      <c r="A26" s="4" t="inlineStr">
        <is>
          <t>Warrant exercise (in Shares)</t>
        </is>
      </c>
      <c r="B26" s="5" t="n">
        <v>56250</v>
      </c>
    </row>
    <row r="27">
      <c r="A27" s="4" t="inlineStr">
        <is>
          <t>Stock-based compensation</t>
        </is>
      </c>
      <c r="B27" s="4" t="inlineStr">
        <is>
          <t xml:space="preserve"> </t>
        </is>
      </c>
      <c r="C27" s="5" t="n">
        <v>737746</v>
      </c>
      <c r="D27" s="4" t="inlineStr">
        <is>
          <t xml:space="preserve"> </t>
        </is>
      </c>
      <c r="E27" s="4" t="inlineStr">
        <is>
          <t xml:space="preserve"> </t>
        </is>
      </c>
      <c r="F27" s="5" t="n">
        <v>737746</v>
      </c>
    </row>
    <row r="28">
      <c r="A28" s="4" t="inlineStr">
        <is>
          <t>Stock-based compensation (in Shares)</t>
        </is>
      </c>
      <c r="B28" s="5" t="n">
        <v>9984</v>
      </c>
    </row>
    <row r="29">
      <c r="A29" s="4" t="inlineStr">
        <is>
          <t>Cumulative translation adjustment</t>
        </is>
      </c>
      <c r="B29" s="4" t="inlineStr">
        <is>
          <t xml:space="preserve"> </t>
        </is>
      </c>
      <c r="C29" s="4" t="inlineStr">
        <is>
          <t xml:space="preserve"> </t>
        </is>
      </c>
      <c r="D29" s="4" t="inlineStr">
        <is>
          <t xml:space="preserve"> </t>
        </is>
      </c>
      <c r="E29" s="5" t="n">
        <v>-15351</v>
      </c>
      <c r="F29" s="5" t="n">
        <v>-15351</v>
      </c>
    </row>
    <row r="30">
      <c r="A30" s="4" t="inlineStr">
        <is>
          <t>Net loss</t>
        </is>
      </c>
      <c r="B30" s="4" t="inlineStr">
        <is>
          <t xml:space="preserve"> </t>
        </is>
      </c>
      <c r="C30" s="4" t="inlineStr">
        <is>
          <t xml:space="preserve"> </t>
        </is>
      </c>
      <c r="D30" s="5" t="n">
        <v>-7197816</v>
      </c>
      <c r="E30" s="4" t="inlineStr">
        <is>
          <t xml:space="preserve"> </t>
        </is>
      </c>
      <c r="F30" s="5" t="n">
        <v>-7197816</v>
      </c>
    </row>
    <row r="31">
      <c r="A31" s="4" t="inlineStr">
        <is>
          <t>Balance at Dec. 31, 2020</t>
        </is>
      </c>
      <c r="B31" s="6" t="n">
        <v>1343</v>
      </c>
      <c r="C31" s="6" t="n">
        <v>24073059</v>
      </c>
      <c r="D31" s="6" t="n">
        <v>-19413458</v>
      </c>
      <c r="E31" s="6" t="n">
        <v>-15351</v>
      </c>
      <c r="F31" s="6" t="n">
        <v>4645593</v>
      </c>
    </row>
    <row r="32">
      <c r="A32" s="4" t="inlineStr">
        <is>
          <t>Balance, (in Shares) at Dec. 31, 2020</t>
        </is>
      </c>
      <c r="B32" s="5" t="n">
        <v>13438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0</t>
        </is>
      </c>
      <c r="C2" s="2" t="inlineStr">
        <is>
          <t>Dec. 31, 2019</t>
        </is>
      </c>
    </row>
    <row r="3">
      <c r="A3" s="3" t="inlineStr">
        <is>
          <t>Statement of Stockholders' Equity [Abstract]</t>
        </is>
      </c>
    </row>
    <row r="4">
      <c r="A4" s="4" t="inlineStr">
        <is>
          <t>Issuance common stock in the IPO</t>
        </is>
      </c>
      <c r="C4" s="6" t="n">
        <v>1159833</v>
      </c>
    </row>
    <row r="5">
      <c r="A5" s="4" t="inlineStr">
        <is>
          <t>Issuance of common stock and warrants</t>
        </is>
      </c>
      <c r="B5" s="6" t="n">
        <v>806243</v>
      </c>
      <c r="C5" s="6" t="n">
        <v>426990</v>
      </c>
    </row>
    <row r="6">
      <c r="A6" s="4" t="inlineStr">
        <is>
          <t>Issuance of common stock</t>
        </is>
      </c>
      <c r="B6" s="6" t="n">
        <v>5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197816</v>
      </c>
      <c r="C4" s="6" t="n">
        <v>-7704636</v>
      </c>
    </row>
    <row r="5">
      <c r="A5" s="3" t="inlineStr">
        <is>
          <t>Adjustments to reconcile net loss to net cash used in operating activities:</t>
        </is>
      </c>
    </row>
    <row r="6">
      <c r="A6" s="4" t="inlineStr">
        <is>
          <t>Depreciation expense</t>
        </is>
      </c>
      <c r="B6" s="5" t="n">
        <v>1043</v>
      </c>
      <c r="C6" s="5" t="n">
        <v>1225</v>
      </c>
    </row>
    <row r="7">
      <c r="A7" s="4" t="inlineStr">
        <is>
          <t>Research and development-acquired license, expensed</t>
        </is>
      </c>
      <c r="B7" s="5" t="n">
        <v>506957</v>
      </c>
      <c r="C7" s="5" t="n">
        <v>95000</v>
      </c>
    </row>
    <row r="8">
      <c r="A8" s="4" t="inlineStr">
        <is>
          <t>Stock-based compensation</t>
        </is>
      </c>
      <c r="B8" s="5" t="n">
        <v>737746</v>
      </c>
      <c r="C8" s="5" t="n">
        <v>2495219</v>
      </c>
    </row>
    <row r="9">
      <c r="A9" s="4" t="inlineStr">
        <is>
          <t>Realized loss on marketable securities</t>
        </is>
      </c>
      <c r="B9" s="5" t="n">
        <v>1177</v>
      </c>
      <c r="C9" s="4" t="inlineStr">
        <is>
          <t xml:space="preserve"> </t>
        </is>
      </c>
    </row>
    <row r="10">
      <c r="A10" s="4" t="inlineStr">
        <is>
          <t>Unrealized gain on marketable securities</t>
        </is>
      </c>
      <c r="B10" s="5" t="n">
        <v>-50553</v>
      </c>
      <c r="C10" s="5" t="n">
        <v>-3664</v>
      </c>
    </row>
    <row r="11">
      <c r="A11" s="3" t="inlineStr">
        <is>
          <t>Changes in assets and liabilities:</t>
        </is>
      </c>
    </row>
    <row r="12">
      <c r="A12" s="4" t="inlineStr">
        <is>
          <t>Prepaid expenses</t>
        </is>
      </c>
      <c r="B12" s="5" t="n">
        <v>20236</v>
      </c>
      <c r="C12" s="5" t="n">
        <v>-97716</v>
      </c>
    </row>
    <row r="13">
      <c r="A13" s="4" t="inlineStr">
        <is>
          <t>Accounts payable</t>
        </is>
      </c>
      <c r="B13" s="5" t="n">
        <v>-151988</v>
      </c>
      <c r="C13" s="5" t="n">
        <v>267357</v>
      </c>
    </row>
    <row r="14">
      <c r="A14" s="4" t="inlineStr">
        <is>
          <t>Net cash used in operating activities</t>
        </is>
      </c>
      <c r="B14" s="5" t="n">
        <v>-6133198</v>
      </c>
      <c r="C14" s="5" t="n">
        <v>-4947215</v>
      </c>
    </row>
    <row r="15">
      <c r="A15" s="3" t="inlineStr">
        <is>
          <t>Cash flows from investing activities</t>
        </is>
      </c>
    </row>
    <row r="16">
      <c r="A16" s="4" t="inlineStr">
        <is>
          <t>Purchase of investments in joint venture</t>
        </is>
      </c>
      <c r="B16" s="5" t="n">
        <v>-410000</v>
      </c>
      <c r="C16" s="4" t="inlineStr">
        <is>
          <t xml:space="preserve"> </t>
        </is>
      </c>
    </row>
    <row r="17">
      <c r="A17" s="4" t="inlineStr">
        <is>
          <t>Purchase of research and development licenses</t>
        </is>
      </c>
      <c r="B17" s="5" t="n">
        <v>-167457</v>
      </c>
      <c r="C17" s="5" t="n">
        <v>-95000</v>
      </c>
    </row>
    <row r="18">
      <c r="A18" s="4" t="inlineStr">
        <is>
          <t>Purchase of marketable securities</t>
        </is>
      </c>
      <c r="B18" s="5" t="n">
        <v>-2300015</v>
      </c>
      <c r="C18" s="5" t="n">
        <v>-800000</v>
      </c>
    </row>
    <row r="19">
      <c r="A19" s="4" t="inlineStr">
        <is>
          <t>Purchase of convertible promissory note in Isoprene</t>
        </is>
      </c>
      <c r="B19" s="5" t="n">
        <v>-50000</v>
      </c>
      <c r="C19" s="4" t="inlineStr">
        <is>
          <t xml:space="preserve"> </t>
        </is>
      </c>
    </row>
    <row r="20">
      <c r="A20" s="4" t="inlineStr">
        <is>
          <t>Sale of marketable securities</t>
        </is>
      </c>
      <c r="B20" s="5" t="n">
        <v>1089819</v>
      </c>
      <c r="C20" s="4" t="inlineStr">
        <is>
          <t xml:space="preserve"> </t>
        </is>
      </c>
    </row>
    <row r="21">
      <c r="A21" s="4" t="inlineStr">
        <is>
          <t>Net cash used in investing activities</t>
        </is>
      </c>
      <c r="B21" s="5" t="n">
        <v>-1837653</v>
      </c>
      <c r="C21" s="5" t="n">
        <v>-895000</v>
      </c>
    </row>
    <row r="22">
      <c r="A22" s="3" t="inlineStr">
        <is>
          <t>Cash flows from financing activities</t>
        </is>
      </c>
    </row>
    <row r="23">
      <c r="A23" s="4" t="inlineStr">
        <is>
          <t>Proceeds from issuance of common stock in the IPO, net of offering cost</t>
        </is>
      </c>
      <c r="B23" s="4" t="inlineStr">
        <is>
          <t xml:space="preserve"> </t>
        </is>
      </c>
      <c r="C23" s="5" t="n">
        <v>5840167</v>
      </c>
    </row>
    <row r="24">
      <c r="A24" s="4" t="inlineStr">
        <is>
          <t>Proceeds from issuance common stock and warrants, net of offering cost</t>
        </is>
      </c>
      <c r="B24" s="5" t="n">
        <v>4193756</v>
      </c>
      <c r="C24" s="5" t="n">
        <v>1610130</v>
      </c>
    </row>
    <row r="25">
      <c r="A25" s="4" t="inlineStr">
        <is>
          <t>Proceeds from issuance common stock, net of offering cost</t>
        </is>
      </c>
      <c r="B25" s="5" t="n">
        <v>4475000</v>
      </c>
      <c r="C25" s="4" t="inlineStr">
        <is>
          <t xml:space="preserve"> </t>
        </is>
      </c>
    </row>
    <row r="26">
      <c r="A26" s="4" t="inlineStr">
        <is>
          <t>Proceeds from exercise of warrants</t>
        </is>
      </c>
      <c r="B26" s="5" t="n">
        <v>56250</v>
      </c>
      <c r="C26" s="5" t="n">
        <v>163</v>
      </c>
    </row>
    <row r="27">
      <c r="A27" s="4" t="inlineStr">
        <is>
          <t>Net cash provided by financing activities</t>
        </is>
      </c>
      <c r="B27" s="5" t="n">
        <v>8725006</v>
      </c>
      <c r="C27" s="5" t="n">
        <v>7450460</v>
      </c>
    </row>
    <row r="28">
      <c r="A28" s="4" t="inlineStr">
        <is>
          <t>Effect of exchange rate changes on cash and cash equivalents</t>
        </is>
      </c>
      <c r="B28" s="5" t="n">
        <v>-15351</v>
      </c>
      <c r="C28" s="4" t="inlineStr">
        <is>
          <t xml:space="preserve"> </t>
        </is>
      </c>
    </row>
    <row r="29">
      <c r="A29" s="4" t="inlineStr">
        <is>
          <t>Net increase in cash</t>
        </is>
      </c>
      <c r="B29" s="5" t="n">
        <v>738804</v>
      </c>
      <c r="C29" s="5" t="n">
        <v>1608245</v>
      </c>
    </row>
    <row r="30">
      <c r="A30" s="4" t="inlineStr">
        <is>
          <t>Cash and restricted cash, beginning of period</t>
        </is>
      </c>
      <c r="B30" s="5" t="n">
        <v>1890866</v>
      </c>
      <c r="C30" s="5" t="n">
        <v>282621</v>
      </c>
    </row>
    <row r="31">
      <c r="A31" s="4" t="inlineStr">
        <is>
          <t>Cash and restricted cash, end of period</t>
        </is>
      </c>
      <c r="B31" s="5" t="n">
        <v>2629670</v>
      </c>
      <c r="C31" s="5" t="n">
        <v>1890866</v>
      </c>
    </row>
    <row r="32">
      <c r="A32" s="3" t="inlineStr">
        <is>
          <t>Non-cash investing and financing activities</t>
        </is>
      </c>
    </row>
    <row r="33">
      <c r="A33" s="4" t="inlineStr">
        <is>
          <t>Conversion of preferred stock to common stock upon completion of the IPO</t>
        </is>
      </c>
      <c r="B33" s="4" t="inlineStr">
        <is>
          <t xml:space="preserve"> </t>
        </is>
      </c>
      <c r="C33" s="5" t="n">
        <v>310</v>
      </c>
    </row>
    <row r="34">
      <c r="A34" s="4" t="inlineStr">
        <is>
          <t>Cancellation and retirement of common stock</t>
        </is>
      </c>
      <c r="B34" s="5" t="n">
        <v>2</v>
      </c>
      <c r="C34" s="4" t="inlineStr">
        <is>
          <t xml:space="preserve"> </t>
        </is>
      </c>
    </row>
    <row r="35">
      <c r="A35" s="4" t="inlineStr">
        <is>
          <t>Cashless warrant exercise</t>
        </is>
      </c>
      <c r="B35" s="4" t="inlineStr">
        <is>
          <t xml:space="preserve"> </t>
        </is>
      </c>
      <c r="C35" s="5" t="n">
        <v>22</v>
      </c>
    </row>
    <row r="36">
      <c r="A36" s="4" t="inlineStr">
        <is>
          <t>Offering cost included in accrued expenses</t>
        </is>
      </c>
      <c r="B36" s="4" t="inlineStr">
        <is>
          <t xml:space="preserve"> </t>
        </is>
      </c>
      <c r="C36" s="6" t="n">
        <v>30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0</t>
        </is>
      </c>
    </row>
    <row r="3">
      <c r="A3" s="3" t="inlineStr">
        <is>
          <t>Accounting Policies [Abstract]</t>
        </is>
      </c>
    </row>
    <row r="4">
      <c r="A4" s="4" t="inlineStr">
        <is>
          <t>Organization and description of business operations</t>
        </is>
      </c>
      <c r="B4" s="4" t="inlineStr">
        <is>
          <t>Note 1—Organization and description of business operations Hoth Therapeutics, Inc. (together with
its wholly-owned subsidiary, Hoth Therapeutics Australia Pty Ltd., the “Company”) was incorporated under the laws
of the State of Nevada on May 16, 2017. The Company is a clinical-stage biopharmaceutical company which was formed to initially
focus on developing new generation therapies for dermatological disorders including atopic dermatitis (also known as eczema),
chronic wounds, psoriasis, asthma and acne. Since its formation, the Company expanded its business to also focus on developing
a topical formulation for treating side effects from drugs used for the treatment of cancer; a treatment for asthma and allergies
using inhalational administration; a topical treatment for patients with lupus; a treatment for mast-cell derived cancers and
anaphylaxis; and a treatment for lung diseases resulting from bacterial infections. The Company is focused on potentially developing
a COVID-19 treatment as well as a diagnostic device for the detection of SARS-CoV-2 via a mobile device.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future debt securities may contain covenants
that limit the Company’s operations or ability to enter into certain transactions. The Company’s current cash is sufficient
to fund operations for at least the next 12 months from the date that these financial statements are available to be issued.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December 31, 2020 and 2019. Restricted cash In November 2016, the Financial Accounting
Standards Board (“FASB”) issued ASU No. 2016-18 , Statement of Cash Flows (Topic 230): Restricted Cash ,
December 31, December 31,
Cash $ 2,629,670 $ 1,690,866
Restricted cash - 200,000
Total cash and restricted cash $ 2,629,670 $ 1,890,866 The $0.2 million restricted cash was deposited
into a third-party escrow account in order to provide a source of funding for certain indemnification obligations the Company
has pursuant to its Qualified Independent Underwriter Engagement Agreement. On May 29, 2020, the $0.2 million restricted cash
in the escrow account was returned to the Company. Marketable securities Marketable securities are classified as
trading and are carried at fair value. The Company’s marketable securities consist of a mutual fund which is valued at a
quoted market price. 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Deferred
offering costs Deferred offering costs, which primarily
consist of direct, incremental professional fees incurred in connection with the Company’s initial public offering (“IPO”)
as well as other private equity offerings are capitalized as current assets on the consolidated balance sheet. Upon the closing
of the offerings, the deferred offering costs are offset against the offering proceeds. Approximately $0 and $30,000 of such offering
costs were accrued but unpaid at December 31, 2020 and 2019, respectively. 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7 these consolidated financial
statement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December 31, 2020 and 2019:
Fair value measured at December
31, 2020
Total at December 31, Quoted prices in active markets Significant Significant unobservable inputs
2020 (Level 1) (Level 2) (Level 3)
Assets
Marketable securities - mutual funds $ 2,063,236 $ 2,063,236 $ - $ -
Fair value measured at December
31, 2019
Total at December 31, Quoted prices in active markets Significant Significant unobservable inputs
2019 (Level 1) (Level 2) (Level 3)
Assets
Marketable securities - mutual funds $ 803,664 $ 803,664 $ - $ -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as the Company did not have a significant history of forfeiture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0 2019
Warrants 1,235,266 1,032,692
Options 689,212 525,000
Non-vested restricted stock awards 9,882 13,200
Total 1,934,360 1,570,892 Recent accounting pronouncements In February 2016, the FASB issued ASU
No. 2016-02, Leases (Topic 842), Leases (Topic 840) In June 2018, the FASB issued ASU 2018-07,
Compensation—Stock Compensation (Topic 718): Improvements to Nonemployee Share-Based Payment Accounting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28:05Z</dcterms:created>
  <dcterms:modified xmlns:dcterms="http://purl.org/dc/terms/" xmlns:xsi="http://www.w3.org/2001/XMLSchema-instance" xsi:type="dcterms:W3CDTF">2021-03-16T17:28:05Z</dcterms:modified>
</cp:coreProperties>
</file>